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 of Stock"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Revenue" sheetId="12" state="visible" r:id="rId12"/>
    <sheet xmlns:r="http://schemas.openxmlformats.org/officeDocument/2006/relationships" name="Leases" sheetId="13" state="visible" r:id="rId13"/>
    <sheet xmlns:r="http://schemas.openxmlformats.org/officeDocument/2006/relationships" name="Intangible Assets" sheetId="14" state="visible" r:id="rId14"/>
    <sheet xmlns:r="http://schemas.openxmlformats.org/officeDocument/2006/relationships" name="Capital Stock, Stock Plans and " sheetId="15" state="visible" r:id="rId15"/>
    <sheet xmlns:r="http://schemas.openxmlformats.org/officeDocument/2006/relationships" name="(Loss) Income Per Share" sheetId="16" state="visible" r:id="rId16"/>
    <sheet xmlns:r="http://schemas.openxmlformats.org/officeDocument/2006/relationships" name="Long Term Debt" sheetId="17" state="visible" r:id="rId17"/>
    <sheet xmlns:r="http://schemas.openxmlformats.org/officeDocument/2006/relationships" name="East Tennessee Materials and En" sheetId="18" state="visible" r:id="rId18"/>
    <sheet xmlns:r="http://schemas.openxmlformats.org/officeDocument/2006/relationships" name="Commitments and Contingencies" sheetId="19" state="visible" r:id="rId19"/>
    <sheet xmlns:r="http://schemas.openxmlformats.org/officeDocument/2006/relationships" name="Discontinued Operations" sheetId="20" state="visible" r:id="rId20"/>
    <sheet xmlns:r="http://schemas.openxmlformats.org/officeDocument/2006/relationships" name="Operating Segments" sheetId="21" state="visible" r:id="rId21"/>
    <sheet xmlns:r="http://schemas.openxmlformats.org/officeDocument/2006/relationships" name="Income Taxes" sheetId="22" state="visible" r:id="rId22"/>
    <sheet xmlns:r="http://schemas.openxmlformats.org/officeDocument/2006/relationships" name="Management Incentive Plans (''M"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Revenue (Tables)" sheetId="26" state="visible" r:id="rId26"/>
    <sheet xmlns:r="http://schemas.openxmlformats.org/officeDocument/2006/relationships" name="Leases (Tables)" sheetId="27" state="visible" r:id="rId27"/>
    <sheet xmlns:r="http://schemas.openxmlformats.org/officeDocument/2006/relationships" name="Intangible Assets (Tables)" sheetId="28" state="visible" r:id="rId28"/>
    <sheet xmlns:r="http://schemas.openxmlformats.org/officeDocument/2006/relationships" name="Capital Stock, Stock Plans an_2" sheetId="29" state="visible" r:id="rId29"/>
    <sheet xmlns:r="http://schemas.openxmlformats.org/officeDocument/2006/relationships" name="(Loss) Income Per Share (Tables" sheetId="30" state="visible" r:id="rId30"/>
    <sheet xmlns:r="http://schemas.openxmlformats.org/officeDocument/2006/relationships" name="Long Term Debt (Tables)" sheetId="31" state="visible" r:id="rId31"/>
    <sheet xmlns:r="http://schemas.openxmlformats.org/officeDocument/2006/relationships" name="East Tennessee Materials and _2" sheetId="32" state="visible" r:id="rId32"/>
    <sheet xmlns:r="http://schemas.openxmlformats.org/officeDocument/2006/relationships" name="Discontinued Operations (Tables" sheetId="33" state="visible" r:id="rId33"/>
    <sheet xmlns:r="http://schemas.openxmlformats.org/officeDocument/2006/relationships" name="Operating Segments (Tables)" sheetId="34" state="visible" r:id="rId34"/>
    <sheet xmlns:r="http://schemas.openxmlformats.org/officeDocument/2006/relationships" name="Basis of Presentation (Details " sheetId="35" state="visible" r:id="rId35"/>
    <sheet xmlns:r="http://schemas.openxmlformats.org/officeDocument/2006/relationships" name="Summary of Significant Accoun_3" sheetId="36" state="visible" r:id="rId36"/>
    <sheet xmlns:r="http://schemas.openxmlformats.org/officeDocument/2006/relationships" name="Revenue (Details Narrative)" sheetId="37" state="visible" r:id="rId37"/>
    <sheet xmlns:r="http://schemas.openxmlformats.org/officeDocument/2006/relationships" name="Revenue - Schedule of Disaggreg" sheetId="38" state="visible" r:id="rId38"/>
    <sheet xmlns:r="http://schemas.openxmlformats.org/officeDocument/2006/relationships" name="Revenue - Schedule of Contract " sheetId="39" state="visible" r:id="rId39"/>
    <sheet xmlns:r="http://schemas.openxmlformats.org/officeDocument/2006/relationships" name="Leases (Details Narrative)" sheetId="40" state="visible" r:id="rId40"/>
    <sheet xmlns:r="http://schemas.openxmlformats.org/officeDocument/2006/relationships" name="Leases - Schedule of Components" sheetId="41" state="visible" r:id="rId41"/>
    <sheet xmlns:r="http://schemas.openxmlformats.org/officeDocument/2006/relationships" name="Leases - Schedule of Weighted A" sheetId="42" state="visible" r:id="rId42"/>
    <sheet xmlns:r="http://schemas.openxmlformats.org/officeDocument/2006/relationships" name="Leases - Schedule of Operating " sheetId="43" state="visible" r:id="rId43"/>
    <sheet xmlns:r="http://schemas.openxmlformats.org/officeDocument/2006/relationships" name="Leases - Schedule of Financing " sheetId="44" state="visible" r:id="rId44"/>
    <sheet xmlns:r="http://schemas.openxmlformats.org/officeDocument/2006/relationships" name="Leases - Schedule of Supplement" sheetId="45" state="visible" r:id="rId45"/>
    <sheet xmlns:r="http://schemas.openxmlformats.org/officeDocument/2006/relationships" name="Intangible Assets (Details Narr" sheetId="46" state="visible" r:id="rId46"/>
    <sheet xmlns:r="http://schemas.openxmlformats.org/officeDocument/2006/relationships" name="Intangible Assets - Schedule of" sheetId="47" state="visible" r:id="rId47"/>
    <sheet xmlns:r="http://schemas.openxmlformats.org/officeDocument/2006/relationships" name="Intangible Assets - Schedule _2" sheetId="48" state="visible" r:id="rId48"/>
    <sheet xmlns:r="http://schemas.openxmlformats.org/officeDocument/2006/relationships" name="Capital Stock, Stock Plans an_3" sheetId="49" state="visible" r:id="rId49"/>
    <sheet xmlns:r="http://schemas.openxmlformats.org/officeDocument/2006/relationships" name="Capital Stock, Stock Plans, War" sheetId="50" state="visible" r:id="rId50"/>
    <sheet xmlns:r="http://schemas.openxmlformats.org/officeDocument/2006/relationships" name="Capital Stock, Stock Plans, W_2" sheetId="51" state="visible" r:id="rId51"/>
    <sheet xmlns:r="http://schemas.openxmlformats.org/officeDocument/2006/relationships" name="Capital Stock, Stock Plans an_4" sheetId="52" state="visible" r:id="rId52"/>
    <sheet xmlns:r="http://schemas.openxmlformats.org/officeDocument/2006/relationships" name="Capital Stock, Stock Plans an_5" sheetId="53" state="visible" r:id="rId53"/>
    <sheet xmlns:r="http://schemas.openxmlformats.org/officeDocument/2006/relationships" name="(Loss) Income Per Share - Sched" sheetId="54" state="visible" r:id="rId54"/>
    <sheet xmlns:r="http://schemas.openxmlformats.org/officeDocument/2006/relationships" name="Long Term Debt (Details Narrati" sheetId="55" state="visible" r:id="rId55"/>
    <sheet xmlns:r="http://schemas.openxmlformats.org/officeDocument/2006/relationships" name="Long Term Debt - Schedule of Lo" sheetId="56" state="visible" r:id="rId56"/>
    <sheet xmlns:r="http://schemas.openxmlformats.org/officeDocument/2006/relationships" name="Long Term Debt - Schedule of _2" sheetId="57" state="visible" r:id="rId57"/>
    <sheet xmlns:r="http://schemas.openxmlformats.org/officeDocument/2006/relationships" name="East Tennessee Materials and _3" sheetId="58" state="visible" r:id="rId58"/>
    <sheet xmlns:r="http://schemas.openxmlformats.org/officeDocument/2006/relationships" name="East Tennessee Materials and _4" sheetId="59" state="visible" r:id="rId59"/>
    <sheet xmlns:r="http://schemas.openxmlformats.org/officeDocument/2006/relationships" name="Commitments and Contingencies (" sheetId="60" state="visible" r:id="rId60"/>
    <sheet xmlns:r="http://schemas.openxmlformats.org/officeDocument/2006/relationships" name="Discontinued Operations (Detail" sheetId="61" state="visible" r:id="rId61"/>
    <sheet xmlns:r="http://schemas.openxmlformats.org/officeDocument/2006/relationships" name="Discontinued Operations - Sched" sheetId="62" state="visible" r:id="rId62"/>
    <sheet xmlns:r="http://schemas.openxmlformats.org/officeDocument/2006/relationships" name="Discontinued Operations - Sch_2" sheetId="63" state="visible" r:id="rId63"/>
    <sheet xmlns:r="http://schemas.openxmlformats.org/officeDocument/2006/relationships" name="Operating Segments (Details Nar" sheetId="64" state="visible" r:id="rId64"/>
    <sheet xmlns:r="http://schemas.openxmlformats.org/officeDocument/2006/relationships" name="Operating Segments - Schedule o" sheetId="65" state="visible" r:id="rId65"/>
    <sheet xmlns:r="http://schemas.openxmlformats.org/officeDocument/2006/relationships" name="Income Taxes (Details Narrative" sheetId="66" state="visible" r:id="rId66"/>
    <sheet xmlns:r="http://schemas.openxmlformats.org/officeDocument/2006/relationships" name="Management Incentive Plans ('_2" sheetId="67" state="visible" r:id="rId67"/>
    <sheet xmlns:r="http://schemas.openxmlformats.org/officeDocument/2006/relationships" name="Subsequent Events (Details Narr" sheetId="68" state="visible" r:id="rId68"/>
  </sheets>
  <definedNames/>
  <calcPr calcId="124519" fullCalcOnLoad="1"/>
</workbook>
</file>

<file path=xl/sharedStrings.xml><?xml version="1.0" encoding="utf-8"?>
<sst xmlns="http://schemas.openxmlformats.org/spreadsheetml/2006/main" uniqueCount="660">
  <si>
    <t>Document and Entity Information - shares</t>
  </si>
  <si>
    <t>3 Months Ended</t>
  </si>
  <si>
    <t>Mar. 31, 2019</t>
  </si>
  <si>
    <t>May 04, 2019</t>
  </si>
  <si>
    <t>Document And Entity Information</t>
  </si>
  <si>
    <t>Entity Registrant Name</t>
  </si>
  <si>
    <t>PERMA FIX ENVIRONMENTAL SERVICES INC</t>
  </si>
  <si>
    <t>Entity Central Index Key</t>
  </si>
  <si>
    <t>0000891532</t>
  </si>
  <si>
    <t>Document Type</t>
  </si>
  <si>
    <t>10-Q</t>
  </si>
  <si>
    <t>Document Period End Date</t>
  </si>
  <si>
    <t>Mar. 31,
		2019</t>
  </si>
  <si>
    <t>Amendment Flag</t>
  </si>
  <si>
    <t>false</t>
  </si>
  <si>
    <t>Current Fiscal Year End Date</t>
  </si>
  <si>
    <t>--12-31</t>
  </si>
  <si>
    <t>Entity Filer Category</t>
  </si>
  <si>
    <t>Non-accelerated Filer</t>
  </si>
  <si>
    <t>Entity Small Business Flag</t>
  </si>
  <si>
    <t>true</t>
  </si>
  <si>
    <t>Entity Emerging Growth Company</t>
  </si>
  <si>
    <t>Entity Ex Transition Period</t>
  </si>
  <si>
    <t>Entity Common Stock, Shares Outstanding</t>
  </si>
  <si>
    <t>Trading Symbol</t>
  </si>
  <si>
    <t>PESI</t>
  </si>
  <si>
    <t>Document Fiscal Period Focus</t>
  </si>
  <si>
    <t>Q1</t>
  </si>
  <si>
    <t>Document Fiscal Year Focus</t>
  </si>
  <si>
    <t>2019</t>
  </si>
  <si>
    <t>Consolidated Balance Sheets - USD ($) $ in Thousands</t>
  </si>
  <si>
    <t>Dec. 31, 2018</t>
  </si>
  <si>
    <t>Current assets:</t>
  </si>
  <si>
    <t>Cash</t>
  </si>
  <si>
    <t>Accounts receivable, net of allowance for doubtful accounts of $136 and $105, respectively</t>
  </si>
  <si>
    <t>Unbilled receivables - current</t>
  </si>
  <si>
    <t>Inventories</t>
  </si>
  <si>
    <t>Prepaid and other assets</t>
  </si>
  <si>
    <t>Current assets related to discontinued operations</t>
  </si>
  <si>
    <t>Total current assets</t>
  </si>
  <si>
    <t>Property and equipment:</t>
  </si>
  <si>
    <t>Buildings and land</t>
  </si>
  <si>
    <t>Equipment</t>
  </si>
  <si>
    <t>Vehicles</t>
  </si>
  <si>
    <t>Leasehold improvements</t>
  </si>
  <si>
    <t>Office furniture and equipment</t>
  </si>
  <si>
    <t>Construction-in-progress</t>
  </si>
  <si>
    <t>Total property and equipment</t>
  </si>
  <si>
    <t>Less accumulated depreciation</t>
  </si>
  <si>
    <t>Net property and equipment</t>
  </si>
  <si>
    <t>Property and equipment related to discontinued operations</t>
  </si>
  <si>
    <t>Operating lease right-of-use assets</t>
  </si>
  <si>
    <t xml:space="preserve"> </t>
  </si>
  <si>
    <t>Intangibles and other long term assets:</t>
  </si>
  <si>
    <t>Permits</t>
  </si>
  <si>
    <t>Other intangible assets - net</t>
  </si>
  <si>
    <t>Finite risk sinking fund (restricted cash)</t>
  </si>
  <si>
    <t>Other assets</t>
  </si>
  <si>
    <t>Other assets related to discontinued operations</t>
  </si>
  <si>
    <t>Total assets</t>
  </si>
  <si>
    <t>Current liabilities:</t>
  </si>
  <si>
    <t>Accounts payable</t>
  </si>
  <si>
    <t>Accrued expenses</t>
  </si>
  <si>
    <t>Disposal/transportation accrual</t>
  </si>
  <si>
    <t>Deferred revenue</t>
  </si>
  <si>
    <t>Accrued closure costs - current</t>
  </si>
  <si>
    <t>Current portion of long-term debt</t>
  </si>
  <si>
    <t>Current portion of operating lease liabilities</t>
  </si>
  <si>
    <t>Current portion of finance lease liabilities</t>
  </si>
  <si>
    <t>Current liabilities related to discontinued operations</t>
  </si>
  <si>
    <t>Total current liabilities</t>
  </si>
  <si>
    <t>Accrued closure costs</t>
  </si>
  <si>
    <t>Other long-term liabilities</t>
  </si>
  <si>
    <t>Deferred tax liabilities</t>
  </si>
  <si>
    <t>Long-term debt, less current portion</t>
  </si>
  <si>
    <t>Long-term operating lease liabilities, less current portion</t>
  </si>
  <si>
    <t>Long-term finance lease liabilities, less current portion</t>
  </si>
  <si>
    <t>Long-term liabilities related to discontinued operations</t>
  </si>
  <si>
    <t>Total long-term liabilities</t>
  </si>
  <si>
    <t>Total liabilities</t>
  </si>
  <si>
    <t>Commitments and Contingencies (Note 10)</t>
  </si>
  <si>
    <t>Stockholders' Equity:</t>
  </si>
  <si>
    <t>Preferred Stock, $.001 par value; 2,000,000 shares authorized, no shares issued and outstanding</t>
  </si>
  <si>
    <t>Common Stock, $.001 par value; 30,000,000 shares authorized; 11,969,179 and 11,944,215 shares issued, respectively; 11,961,537 and 11,936,573 shares outstanding, respectively</t>
  </si>
  <si>
    <t>Additional paid-in capital</t>
  </si>
  <si>
    <t>Accumulated deficit</t>
  </si>
  <si>
    <t>Accumulated other comprehensive loss</t>
  </si>
  <si>
    <t>Less Common Stock in treasury, at cost; 7,642 shares</t>
  </si>
  <si>
    <t>Total Perma-Fix Environmental Services, Inc. stockholders' equity</t>
  </si>
  <si>
    <t>Non-controlling interest</t>
  </si>
  <si>
    <t>Total stockholders' equity</t>
  </si>
  <si>
    <t>Total liabilities and stockholders' equity</t>
  </si>
  <si>
    <t>Consolidated Balance Sheets (Parenthetical) - USD ($) $ in Thousands</t>
  </si>
  <si>
    <t>Statement of Financial Position [Abstract]</t>
  </si>
  <si>
    <t>Accounts receivable, allowance for doubtful accounts</t>
  </si>
  <si>
    <t>Preferred stock, par value</t>
  </si>
  <si>
    <t>$ .001</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Unaudited) - USD ($) $ in Thousands</t>
  </si>
  <si>
    <t>Mar. 31, 2018</t>
  </si>
  <si>
    <t>Income Statement [Abstract]</t>
  </si>
  <si>
    <t>Revenues</t>
  </si>
  <si>
    <t>Cost of goods sold</t>
  </si>
  <si>
    <t>Gross profit</t>
  </si>
  <si>
    <t>Selling, general and administrative expenses</t>
  </si>
  <si>
    <t>Research and development</t>
  </si>
  <si>
    <t>Gain on disposal of property and equipment</t>
  </si>
  <si>
    <t>(Loss) income from operations</t>
  </si>
  <si>
    <t>Other income (expense):</t>
  </si>
  <si>
    <t>Interest income</t>
  </si>
  <si>
    <t>Interest expense</t>
  </si>
  <si>
    <t>Interest expense-financing fees</t>
  </si>
  <si>
    <t>Other</t>
  </si>
  <si>
    <t>(Loss) income from continuing operations before taxes</t>
  </si>
  <si>
    <t>Income tax expense</t>
  </si>
  <si>
    <t>(Loss) income from continuing operations, net of taxes</t>
  </si>
  <si>
    <t>Loss from discontinued operations (net of taxes of $0)</t>
  </si>
  <si>
    <t>Net (loss) income</t>
  </si>
  <si>
    <t>Net loss attributable to non-controlling interest</t>
  </si>
  <si>
    <t>Net (loss) income attributable to Perma-Fix Environmental Services, Inc. common stockholders</t>
  </si>
  <si>
    <t>Net (loss) income per common share attributable to Perma-Fix Environmental Services, Inc. stockholders - basic and diluted:</t>
  </si>
  <si>
    <t>Continuing operations</t>
  </si>
  <si>
    <t>Discontinued operations</t>
  </si>
  <si>
    <t>Net (loss) income per common share</t>
  </si>
  <si>
    <t>Number of common shares used in computing net (loss) income per share:</t>
  </si>
  <si>
    <t>Basic</t>
  </si>
  <si>
    <t>Diluted</t>
  </si>
  <si>
    <t>Consolidated Statements of Operations (Parenthetical) - USD ($) $ in Thousands</t>
  </si>
  <si>
    <t>Loss from discontinued operations, tax</t>
  </si>
  <si>
    <t>Consolidated Statements of Comprehensive (Loss) Income (Unaudited) - USD ($) $ in Thousands</t>
  </si>
  <si>
    <t>Statement of Comprehensive Income [Abstract]</t>
  </si>
  <si>
    <t>Other comprehensive income (loss):</t>
  </si>
  <si>
    <t>Foreign currency translation gain (loss)</t>
  </si>
  <si>
    <t>Total other comprehensive income (loss)</t>
  </si>
  <si>
    <t>Comprehensive (loss) income</t>
  </si>
  <si>
    <t>Comprehensive loss attributable to non-controlling interest</t>
  </si>
  <si>
    <t>Comprehensive (loss) income attributable to Perma-Fix Environmental Services, Inc. stockholders</t>
  </si>
  <si>
    <t>Consolidated Statement of Stockholders' Equity (Unaudited) - USD ($) $ in Thousands</t>
  </si>
  <si>
    <t>Common Stock [Member]</t>
  </si>
  <si>
    <t>Additional Paid-In Capital [Member]</t>
  </si>
  <si>
    <t>Common Stock Held In Treasury [Member]</t>
  </si>
  <si>
    <t>Accumulated Other Comprehensive Loss [Member]</t>
  </si>
  <si>
    <t>Non-controlling Interest in Subsidiary [Member]</t>
  </si>
  <si>
    <t>Accumulated Deficit [Member]</t>
  </si>
  <si>
    <t>Total</t>
  </si>
  <si>
    <t>Balance at Dec. 31, 2017</t>
  </si>
  <si>
    <t>Balance, shares at Dec. 31, 2017</t>
  </si>
  <si>
    <t>Foreign currency translation</t>
  </si>
  <si>
    <t>Issuance of Common Stock for services</t>
  </si>
  <si>
    <t>Issuance of Common Stock for services, shares</t>
  </si>
  <si>
    <t>Stock-Based Compensation</t>
  </si>
  <si>
    <t>Adoption of accounting standards updates</t>
  </si>
  <si>
    <t>Net income (loss)</t>
  </si>
  <si>
    <t>Balance at Mar. 31, 2018</t>
  </si>
  <si>
    <t>Balance, shares at Mar. 31, 2018</t>
  </si>
  <si>
    <t>Balance at Dec. 31, 2018</t>
  </si>
  <si>
    <t>Balance, shares at Dec. 31, 2018</t>
  </si>
  <si>
    <t>Balance at Mar. 31, 2019</t>
  </si>
  <si>
    <t>Balance, shares at Mar. 31, 2019</t>
  </si>
  <si>
    <t>Consolidated Statements of Cash Flows (Unaudited) - USD ($) $ in Thousands</t>
  </si>
  <si>
    <t>Cash flows from operating activities:</t>
  </si>
  <si>
    <t>Less: loss from discontinued operations, net of taxes of $0</t>
  </si>
  <si>
    <t>Adjustments to reconcile (loss) income from continuing operations to cash provided by operating activities :</t>
  </si>
  <si>
    <t>Depreciation and amortization</t>
  </si>
  <si>
    <t>Amortization of debt issuance costs</t>
  </si>
  <si>
    <t>Deferred tax expense</t>
  </si>
  <si>
    <t>Provision for bad debt reserves</t>
  </si>
  <si>
    <t>Gain on disposal of plant, property, and equipment</t>
  </si>
  <si>
    <t>Issuance of common stock for services</t>
  </si>
  <si>
    <t>Stock-based compensation</t>
  </si>
  <si>
    <t>Changes in operating assets and liabilities of continuing operations</t>
  </si>
  <si>
    <t>Accounts receivable</t>
  </si>
  <si>
    <t>Unbilled receivables</t>
  </si>
  <si>
    <t>Prepaid expenses, inventories and other assets</t>
  </si>
  <si>
    <t>Accounts payable, accrued expenses and unearned revenue</t>
  </si>
  <si>
    <t>Cash (used in) provided by continuing operations</t>
  </si>
  <si>
    <t>Cash used in discontinued operations</t>
  </si>
  <si>
    <t>Cash (used in) provided by operating activities</t>
  </si>
  <si>
    <t>Cash flows from investing activities:</t>
  </si>
  <si>
    <t>Purchases of property and equipment</t>
  </si>
  <si>
    <t>Proceeds from sale of plant, property, and equipment</t>
  </si>
  <si>
    <t>Cash used in investing activities of continuing operations</t>
  </si>
  <si>
    <t>Cash provided by investing activities of discontinued operations</t>
  </si>
  <si>
    <t>Cash used in investing activities</t>
  </si>
  <si>
    <t>Cash flows from financing activities:</t>
  </si>
  <si>
    <t>Repayments of revolving credit borrowings</t>
  </si>
  <si>
    <t>Borrowing on revolving credit</t>
  </si>
  <si>
    <t>Proceeds from finance leases</t>
  </si>
  <si>
    <t>Principal repayments of finance lease liabilities</t>
  </si>
  <si>
    <t>Principal repayments of long term debt</t>
  </si>
  <si>
    <t>Cash provided by (used in) financing activities</t>
  </si>
  <si>
    <t>Effect of exchange rate changes on cash</t>
  </si>
  <si>
    <t>(Decrease) increase in cash and finite risk sinking fund (restricted cash)</t>
  </si>
  <si>
    <t>Cash and finite risk sinking fund (restricted cash) at beginning of period</t>
  </si>
  <si>
    <t>Cash and finite risk sinking fund (restricted cash) at end of period</t>
  </si>
  <si>
    <t>Supplemental disclosure:</t>
  </si>
  <si>
    <t>Interest paid</t>
  </si>
  <si>
    <t>Income taxes paid</t>
  </si>
  <si>
    <t>Non-cash investing and financing activities:</t>
  </si>
  <si>
    <t>Equipment purchase subject to capital lease</t>
  </si>
  <si>
    <t>Consolidated Statements of Cash Flows (Unaudited) (Parenthetical) - USD ($) $ in Thousands</t>
  </si>
  <si>
    <t>Statement of Cash Flows [Abstract]</t>
  </si>
  <si>
    <t>Basis of Presentation</t>
  </si>
  <si>
    <t>Organization, Consolidation and Presentation of Financial Statements [Abstract]</t>
  </si>
  <si>
    <t>1. Basis of Presentation The consolidated financial statements
included herein have been prepared by the Company (which may be referred to as we, us or our), without an audit, pursuant to the
rules and regulations of the Securities and Exchange Commission (“the Commission”). Certain information and note disclosures
normally included in financial statements prepared in accordance with accounting principles generally accepted in the United States
of America (“U.S. GAAP”) have been condensed or omitted pursuant to such rules and regulations, although the Company
believes the disclosures which are made are adequate to make the information presented not misleading. Further, the consolidated
financial statements reflect, in the opinion of management, all adjustments (which include only normal recurring adjustments) necessary
to present fairly the financial position and results of operations as of and for the periods indicated. The results of operations
for the three months ended March 31, 2019 are not necessarily indicative of results to be expected for the fiscal year ending December
31, 2019. The Company suggests that these consolidated
financial statements be read in conjunction with the consolidated financial statements and the notes thereto included in the Company’s
Annual Report on Form 10-K for the year ended December 31, 2018. Reclassification Certain prior year amounts have been
reclassified to conform with the current year presentation. The Company has included finite risk sinking funds (included in other
long term assets of the Company’s Consolidated Balance Sheets) of $15,726,000 at March 31, 2018, as well as previously reported
cash, when reconciling the beginning-of-period and end-of-period cash and restricted cash on the accompanying Company’s
Consolidated Statements of Cash Flows for three months ended March 31, 2018. The Company’s finite risk sinking funds represents
cash held as collateral under the Company’s financial assurance policy (see “Note 10 – Commitment and Contingencies
– Insurance” for a discussion of the Company’s finite risk sinking funds). This reclassification did not have
a material impact to the Company’s financial position and results of operations.</t>
  </si>
  <si>
    <t>Summary of Significant Accounting Policies</t>
  </si>
  <si>
    <t>Accounting Policies [Abstract]</t>
  </si>
  <si>
    <t>2. Summary of Significant Accounting Policies Our accounting policies are as set forth
in the notes to the December 31, 2018 consolidated financial statements referred to above. Recently Adopted Accounting Standards In February 2016, the Financial Accounting
Standards Board (“FASB”) issued Accounting Standards Update (“ASU”) 2016-02, “Leases (Topic 842),”
which requires the recognition of right-of-use (“ROU”) lease assets and lease liabilities by lessees for those leases
classified as operating leases under previous guidance. The original guidance required application on a modified retrospective
basis with the earliest period presented. In July 2018, the FASB issued ASU 2018-11, “Targeted Improvements,” to Topic
842 which included an option to not restate comparative periods in transition and elect to use the effective date of Topic 842
as the date of initial application of transition, which the Company elected. As permitted under Topic 842, the Company adopted
several practical expedients that permit us to not reassess (1) whether any expired or existing contract as of the adoption date
is or contain a lease, (2) lease classification for any expired or existing leases as of the adoption date, and (3) initial direct
costs for any existing leases as of the adoption date. As a result of the adoption of Topic 842 on January 1, 2019, the Company
recorded both operating lease right-of-use (“ROU”) assets of $2,602,000 and operating lease liabilities of $2,622,000.
The cumulative-effect adjustment is immaterial to its beginning accumulated deficit upon adoption of ASU 2016-02 as the adjustment
was considered immaterial. The adoption of Topic 842 had an immaterial impact on our Consolidated Statements of Operations and
Cash Flows for the three months ended March 31, 2019. The Company’s accounting for finance leases remained substantially
unchanged. The Company has expanded its consolidated financial statement disclosure upon adoption of this standard (see “Note
4 – Leases”). In February
2018, FASB issued ASU 2018-02 , “ Income Statement—Reporting Comprehensive
Income (Topic 220): Reclassification of Certain Tax Effects from Accumulated Other Comprehensive Income.” This
ASU allows for the reclassification of certain income tax effects related to the new Tax Cuts and Jobs Act legislation between
“Accumulated other comprehensive income” and “Retained earnings.” This ASU relates to the requirement that
adjustments to deferred tax liabilities and assets related to a change in tax laws or rates be included in “Income from continuing
operations”, even in situations where the related items were originally recognized in “Other comprehensive income”
(rather than in “Income from continuing operations”). ASU 2018-02 is effective for all entities for fiscal years beginning
after December 15, 2018, and interim periods within those fiscal years, with early adoption permitted. Adoption of this ASU is
to be applied either in the period of adoption or retrospectively to each period in which the effect of the change in the tax laws
or rates were recognized. The adoption of ASU 2018-09 by the Company effective January 1, 2019 did not have a material impact on
the Company’s financial statements. In June 2018, the FASB
issued ASU No. 2018-07, “Compensation — Stock Compensation (Topic 718): Improvements to Nonemployee Share-Based Payment
Accounting,” which expands the scope of Topic 718 to include all share-based payment transactions for acquiring goods and
services from nonemployees. ASU 2018-07 specifies that Topic 718 applies to all share-based payment transactions in which the grantor
acquires goods and services to be used or consumed in its own operations by issuing share-based payment awards. ASU 2018-07 also
clarifies that Topic 718 does not apply to share-based payments used to effectively provide (1) financing to the issuer or (2)
awards granted in conjunction with selling goods or services to customers as part of a contract accounted for under ASC 606. ASU
2018-07 is effective for annual reporting periods, and interim periods within those years, beginning after December 15, 2018, with
early adoption permitted. The adoption of ASU 2018-09 by the Company effective January 1, 2019 did not have a material impact on
the Company’s financial statements. Recently Issued Accounting Standards
– Not Yet Adopted In June 2016, the FASB issued ASU No.
2016-13, “Credit Losses - Measurement of Credit Losses on Financial Instruments (“ASC 326”).” The
standard introduces an approach, based on expected losses, to estimate credit losses on certain types of financial instruments
and modifies the impairment model for available-for-sale debt securities. The new approach to estimating credit losses (referred
to as the current expected credit losses model) applies to most financial assets measured at amortized cost and certain other instruments,
including trade and other receivables and loans. Entities are required to apply the standard’s provisions
as a cumulative-effect adjustment to retained earnings as of the beginning of the first reporting period in which the guidance
is adopted. The Company is currently assessing the impact that this standard will have on its financial statements. In August 2018, the
FASB issued ASU 2018-13, “Fair Value Measurement (Topic 820): Disclosure Framework - Changes to the Disclosure Requirements
for Fair Value Measurement.” ASU 2018-13 improves the disclosure requirements on fair value measurements. ASU 2018-13 is
effective for fiscal years, and interim periods within those fiscal years, beginning after December 15, 2019. Early adoption is
permitted for any removed or modified disclosures. The Company is currently assessing the impact that this standard will have
on its financial statements.</t>
  </si>
  <si>
    <t>Revenue</t>
  </si>
  <si>
    <t>Revenue from Contract with Customer [Abstract]</t>
  </si>
  <si>
    <t>3. Revenue Disaggregation of
Revenue In general, the Company’s
business segmentation is aligned according to the nature and economic characteristics of our services and provides meaningful disaggregation
of each business segment’s results of operations. The nature of the Company’s performance obligations within our Treatment
and Services Segments result in the recognition of our revenue primarily over time. The following tables present further disaggregation
of our revenues by different categories for our Services and Treatment Segments:
Revenue by Contract Type
(In thousands) Three Months Ended Three Months Ended
March 31, 2019 March 31, 2018
Treatment Services Total Treatment Services Total
Fixed price $ 9,905 $ 428 $ 10,333 $ 8,959 $ 90 $ 9,049
Time and materials ― 1,375 1,375 ― 3,609 3,609
Total $ 9,905 $ 1,803 $ 11,708 $ 8,959 $ 3,699 $ 12,658
Revenue by generator
(In thousands) Three Months Ended Three Months Ended
March 31, 2019 March 31, 2018
Treatment Services Total Treatment Services Total
Domestic government $ 7,913 $ 686 $ 8,599 $ 6,536 $ 3,118 $ 9,654
Domestic commercial 1,879 758 2,637 2,423 402 2,825
Foreign government 57 337 394 ― 153 153
Foreign commercial 56 22 78 ― 26 26
Total $ 9,905 $ 1,803 $ 11,708 $ 8,959 $ 3,699 $ 12,658 Contract Balances The timing of revenue
recognition, billings, and cash collections results in accounts receivable and unbilled receivables (contract assets). The Company’s
contract liabilities consist of deferred revenues which represents advance payment from customers in advance of the completion
of our performance obligation. The following table
represents changes in our contract assets and contract liabilities balances:
(In thousands) March 31, 2019 December 31, 2018
Year-to-date Change ($)
Year-to-date Change (%)
Contract assets
Account receivables, net of allowance $ 7,341 $ 7,735 $ (394 ) (5.1 )%
Unbilled receivables - current 3,316 3,105 211 6.8 %
Contract liabilities
Deferred revenue $ 5,443 $ 6,595 $ (1,152 ) (17.5 )% Revenue recognized for
the three months ended March 31, 2019 and 2018 that was included in the contract liability balance at the beginning of each year
was $5,066,000 and $3,811,000, respectively. All revenue recognized in each period related to performance obligations satisfied
within the respective period. Remaining Performance
Obligations The Company applies
the practical expedient in paragraph 606-10-50-14 and does not disclose information about remaining performance obligations that
have original expected durations of one year or less.</t>
  </si>
  <si>
    <t>Leases</t>
  </si>
  <si>
    <t>Leases [Abstract]</t>
  </si>
  <si>
    <t xml:space="preserve">4. Leases At the inception of
an arrangement, the Company determines if an arrangement is, or contains, a lease based on facts and circumstances present in that
arrangement. Lease classifications, recognition, and measurement are then determined at the lease commencement date. The Company’s
operating lease ROU assets and operating lease liabilities represent primarily leases for office spaces used to conduct our business.
These leases have remaining terms of approximately 5 to 11 years which include one or more options to renew, with renewal terms
from 3 years to 8 years. Based on the Company’s reasonable certainty to exercise these renewal options, the renewal to extend
the lease terms are included in valuing our ROU assets and liabilities. As most of our operating leases do not provide an implicit
rate, the Company uses its incremental borrowing rate as the discount rate when determining the present value of the lease payments.
The incremental borrowing rate is determined based on the Company’s secured borrowing rate, lease terms and current economic
environment. Some of our operating leases include both lease (rent payments) and non-lease components (maintenance costs such as
cleaning and landscaping services). The Company has elected the practical expedient to account for lease component and non-lease
component as a single component for all leases. Lease expense for operating leases is recognized on a straight-line basis over
the lease term. Finance leases primarily
consist of processing and lab equipment for our facilities. The Company’s finance leases generally have terms between two
to three years and some of the leases include options to purchase the underlying assets at fair market value at the conclusion
of the lease term. At March 31, 2019, assets recorded under finance leases were $655,000 less accumulated depreciation of $18,000,
resulting in net fixed assets under finance leases of $637,000, which is recorded within net property and equipment on the Consolidated
Balance Sheets. The Company adopted the policy to not
recognize ROU assets and liabilities for short term leases. The components of lease
cost for the Company’s leases for the three months ended March 31, 2019 were (in thousands):
Operating Leases:
Lease cost $ 104
Finance Leases:
Amortization of ROU assets 9
Interest on lease liablity 12
21
Short-term lease rent expense 49
Total lease cost $ 174 The weighted average
remaining lease term and the weighted average discount rate for operating and finance leases at March 31, 2019 was:
Operating Leases Finance Leases
Weighted average remaining lease terms (years) 9.7 1.8
Weighted average discount rate 8.0 % 11.1 % The following table
reconciles the undiscounted cash flows for the operating and finance leases at March 31, 2019 to the operating and finance lease
liabilities recorded on the balance sheet (in thousands):
Operating Leases Finance Leases
2019 Remainder $ 298 $ 213
2020 403 336
2021 411 27
2022 418 ―
2023 425 ―
2024 and thereafter 1,768 ―
Total undiscounted lease payments 3,723 576
Less: Imputed interest (1,147 ) (61 )
Present value of lease payments $ 2,576 $ 515
Current portion of operating lease obligations $ 199 $ ―
Long-term operating lease obligations, less current portion $ 2,377 $ ―
Current portion of finance lease obligations $ ― $ 239
Long-term finance lease obligations, less current portion $ ― $ 276 Supplemental cash flow
and other information related to our leases were as follows for the period ended March 31, 2019 (in thousands):
Cash paid for amounts included in the measurement of lease liabilities:
Operating cash flow from operating leases $ 98
Operating cash flow from finance leases $ 12
Financing cash flow from finance leases $ 44
ROU assets obtained in exchange for lease obligations for:
Finance liabilities $ 138
Operating liabilities $ ― </t>
  </si>
  <si>
    <t>Intangible Assets</t>
  </si>
  <si>
    <t>Goodwill and Intangible Assets Disclosure [Abstract]</t>
  </si>
  <si>
    <t>5. Intangible Assets The following table summarizes information
relating to the Company’s definite-lived intangible assets:
March 31, 2019 December 31, 2018
Useful Gross Net Gross Net
Intangibles (amount Lives Carrying Accumulated Carrying Carrying Accumulated Carrying
in thousands) (Years) Amount Amortization Amount Amount Amortization Amount
Patent 1-17 $ 735 $ (344 ) $ 391 $ 728 $ (336 ) $ 392
Software 3 412 (404 ) 8 410 (403 ) 7
Customer relationships 10 3,370 (2,546 ) 824 3,370 (2,491 ) 879
Permit 10 545 (545 ) - 545 (538 ) 7
Total $ 5,062 $ (3,839 ) $ 1,223 $ 5,053 $ (3,768 ) $ 1,285 The intangible assets noted above are
amortized on a straight-line basis over their useful lives with the exception of customer relationships which are being amortized
using an accelerated method. The Company had only one definite-lived permit that was subject to amortization. This definite-lived
permit was fully amortized in the first quarter of 2019. The following table summarizes the expected
amortization over the next five years for our definite-lived intangible assets:
Year Amount (In thousands)
2019 (remaining) $ 183
2020 219
2121 198
2022 172
2023 132 Amortization expenses relating to the
definite-lived intangible assets as discussed above were $73,000 and $84,000 for the three months ended March 31, 2019 and 2018,
respectively.</t>
  </si>
  <si>
    <t>Capital Stock, Stock Plans and Stock Based Compensation</t>
  </si>
  <si>
    <t>Share-based Payment Arrangement [Abstract]</t>
  </si>
  <si>
    <t>Capital Stock, Stock Plans, and Stock Based Compensation</t>
  </si>
  <si>
    <t>6. Capital Stock, Stock Plans and Stock Based Compensation The Company has certain stock option
plans under which it may awards incentive stock options (“ISOs”) and/or non-qualified stock options (“NQSOs”)
to employees, officers, outside directors, and outside consultants. On January 17, 2019 the Company granted
105,000 ISOs from the 2017 Stock Option Plan to certain employees, which included our named executive officers as follows: 25,000
ISOs to our Chief Executive Officer (“CEO”), Mark Duff; 15,000 ISOs to our Chief Financial Officer (“CFO”),
Ben Naccarato; and 15,000 ISOs to our Executive Vice President (“EVP”) of Strategic Initiatives, Dr. Louis Centofanti.
The ISOs granted were for a contractual term of six years with one-fifth vesting annually over a five year period. The exercise
price of the ISO was $3.15 per share, which was equal to the fair market value of the Company’s Common Stock on the date
of grant. On January 18, 2018, the Company granted
6,000 NQSOs from the Company’s 2003 Outside Directors Stock Plan to a new director elected by the Company’s Board of
Directors (“Board”) to fill a vacancy on the Board. The NQSOs granted were for a contractual term of ten years with
a vesting period of six months. The exercise price of the options was $4.05 per share, which was equal to our closing stock price
the day preceding the grant date, pursuant to the 2003 Outside Directors Stock Plan. The Company granted a NQSO to Robert
Ferguson on July 27, 2017 from the Company’s 2017 Stock Option Plan for the purchase of up to 100,000 shares of the Company’s
Common Stock (“Ferguson Stock Option”) in connection with his work as a consultant to the Company’s Test Bed
Initiative (“TBI”) at our Perma-Fix Northwest Richland, Inc. (“PFNWR”) facility. The vesting of the Ferguson
Stock Option is subject to the achievement of three separate milestones by certain dates. On January 17, 2019, the Company’s
Compensation and Stock Option Committee (“Compensation Committee”) and Board of Director (“Board”) approved
an amendment to the Ferguson Stock Option whereby the vesting date for the second milestone was extended to March 31, 2020 from
January 27, 2019. The 10,000 options under the first milestone were vested and exercised by Robert Ferguson in May 2018. The
Company has not recorded expenses for the remaining 90,000 Ferguson Stock Option under the remaining two milestones since achievement
of the performance obligation under each of the two remaining milestones is uncertain at March 31, 2019. All other terms of
the Ferguson Stock Option remain unchanged. The Company estimates fair value of
stock options using the Black-Scholes valuation model. Assumptions used to estimate the fair value of stock options granted include
the exercise price of the award, the expected term, the expected volatility of the Company’s stock over the option’s
expected term, the risk-free interest rate over the option’s expected term, and the expected annual dividend yield. The fair
value of the options granted on January 17, 2019 and January 18, 2018 as discussed above and the related assumptions used in the
Black-Scholes option model used to value the options granted were as follows:
Employee Stock Option Granted Outside Director Stock Options Granted
January 17, 2019 January 18, 2018
Weighted-average fair value per option $ 1.42 $ 2.55
Risk -free interest rate (1) 2.58 % 2.62 %
Expected volatility of stock (2) 48.67 % 57.29 %
Dividend yield None None
Expected option life (3) 5.0 years 10.0 years (1) (2) (3) The following table summarizes stock-based
compensation recognized for the three months ended March 31, 2019 and 2018 for our employee and director stock options.
Three Months Ended
March 31,
Stock Options 2019 2018
Employee Stock Options $ 43,000 $ 10,000
Director Stock Options 5,000 36,000
Total $ 48,000 $ 46,000 At March 31, 2019, the Company has approximately
$534,000 of total unrecognized compensation cost related to unvested options, of which $112,000 is expected to be recognized in
remaining 2019, $144,000 in 2020, $144,000 in 2021, $104,000 in 2022, $29,000 in 2023, with the remaining $1,000 in 2024. The summary of the Company’s total
Stock Option Plans as of March 31, 2019 and March 31, 2018, and changes during the periods then ended, are presented below. The
Company’s Plans consist of the 2010 and 2017 Stock Option Plans and the 2003 Outside Directors Stock Plan:
Shares Weighted Average Exercise Price Weighted Average Remaining Contractual Term (years) Aggregate Intrinsic Value (2)
Options outstanding January 1, 2019 616,000 $ 4.23
Granted 105,000 3.15
Exercised ─ ─
Forfeited/expired ─ ─
Options outstanding end of period (1) 721,000 $ 4.07 4.7 $ 48,360
Options exercisable at March 31, 2019 (1) 261,333 $ 5.00 4.4 $ 10,560
Options exercisable and expected to be vested as of March 31, 2019 721,000 $ 4.07 4.7 $ 48,360
13
Shares Weighted Average Exercise Price Weighted Average Remaining Contractual Term (years) Aggregate Intrinsic Value (2)
Options outstanding January 1, 2018 624,800 $ 4.42
Granted 6,000 4.05
Exercised ─ ─
Forfeited/expired ─ ─
Options outstanding end of period (1) 630,800 $ 4.41 5.3 $ 259,070
Options exercisable at March 31, 2018 (1) 191,467 $ 6.13 4.7 $ 46,970
Options exercisable and expected to be vested as of March 31, 2018 630,800 $ 4.41 5.3 $ 259,070 (1) (2) During the three months ended March
31, 2018, the Company issued a total of 24,964 shares of its Common Stock under the 2003 Outside Directors Stock Plan to its outside
directors as compensation for serving on our Board. The Company has recorded approximately $63,000 in compensation expenses (included
in selling, general and administration (“SG&amp;A”) expenses) in connection with the issuance of shares of its common
stock to outside directors.</t>
  </si>
  <si>
    <t>(Loss) Income Per Share</t>
  </si>
  <si>
    <t>Earnings Per Share [Abstract]</t>
  </si>
  <si>
    <t xml:space="preserve">7. (Loss) Income Per Share Basic (loss) income per share is calculated
based on the weighted-average number of outstanding common shares during the applicable period. Diluted (loss) income per share
is based on the weighted-average number of outstanding common shares plus the weighted-average number of potential outstanding
common shares. In periods where they are anti-dilutive, such amounts are excluded from the calculations of dilutive earnings per
shares. The following table reconciles the (loss) income and average share amounts used to compute both basic and diluted (loss)
income per share:
Three Months Ended
(Unaudited)
March 31,
(Amounts in Thousands, Except for Per Share Amounts) 2019 2018
Net (loss) income attributable to Perma-Fix Environmental Services, Inc., common stockholders:
(Loss) income from continuing operations, net of taxes $ (550 ) $ 253
Net loss attributable to non-controlling interest (30 ) (40 )
(Loss) income from continuing operations attributable to Perma-Fix Environmental Services, Inc. common stockholders (520 ) 293
Loss from discontinuing operations attributable to Perma-Fix Environmental Services, Inc. common stockholders (152 ) (157 )
Net (loss) income attributable to Perma-Fix Environmental Services, Inc. common stockholders $ (672 ) $ 136
Basic (loss) income per share attributable to Perma-Fix Environmental Services, Inc. common stockholders $ (.06 ) $ .01
Diluted (loss) income per share attributable to Perma-Fix Environmental Services, Inc. common stockholders $ (.06 ) $ .01
Weighted average shares outstanding:
Basic weighted average shares outstanding 11,961 11,747
Add: dilutive effect of stock options — 26
Diluted weighted average shares outstanding 11,961 11,773
Potential shares excluded from above weighted average share calcualtions due to their anti-dilutive effect include:
Stock options 598 168 </t>
  </si>
  <si>
    <t>Long Term Debt</t>
  </si>
  <si>
    <t>Debt Disclosure [Abstract]</t>
  </si>
  <si>
    <t>8. Long Term Debt Long-term debt consists of the following
at March 31, 2019 and December 31, 2018:
(Amounts in Thousands) March 31, 2019 December 31, 2018
Revolving Credit (1) $ 1,004 $ 639
Term Loan (1) 2,367 (2) 2,663 (2)
Total debt 3,371 3,302
Less current portion of long-term debt 1,184 1,184
Long-term debt $ 2,187 $ 2,118 (1) (2) Revolving
Credit and Term Loan Agreement The Company entered into an Amended
and Restated Revolving Credit, Term Loan and Security Agreement, dated October 31, 2011 (“Amended Loan Agreement”),
with PNC National Association (“PNC”), acting as agent and lender. The Amended Loan Agreement has been amended from
time to time since the execution of the Amended Loan Agreement. The Amended Loan Agreement, as subsequently amended (“Revised
Loan Agreement”), provides the Company with the following credit facility with a maturity date of March 24, 2021: (a) up
to $12,000,000 revolving credit (“revolving credit”) and (b) a term loan (“term loan”) of approximately
$6,100,000, which requires monthly installments of approximately $101,600 (based on a seven-year amortization). The maximum that
we can borrow under the revolving credit is based on a percentage of eligible receivables (as defined) at any one time reduced
by outstanding standby letters of credit and borrowing reductions that our lender may impose from time to time. On March 29, 2019, the Company entered
into an amendment to its Revised Loan Agreement with its lender under the credit facility which provided the following:
● waived the Company’s failure to meet the minimum quarterly fixed charge coverage ratio (“FCCR”) requirement for the fourth quarter of 2018;
● waived the quarterly FCCR testing requirement for the first quarter of 2019;
● revised the methodology to be used in calculating the FCCR in each of the second and third quarters of 2019 (with continued requirement to maintain a minimum 1.15:1 ratio in each of the quarters);
● revised the minimum Tangible Adjusted Net Worth requirement (as defined in the Revised Loan Agreement) from $26,000,000 to $25,000,000;
● eliminated the London InterBank Offer Rate (“LIBOR”) interest payment option of paying annual rate of interest due on our term loan and revolving credit until the Company becomes compliant with its FCCR requirement again. Prior to this amendment, the Company had the option of paying annual rate of interest due on the revolving credit at prime (5.50% at March 31, 2019) plus 2% or LIBOR plus 3% and the term loan at prime plus 2.5% or LIBOR plus 3.5%;
● provided consent for the $2,500,000 loan that the Company entered into with Robert Ferguson on April 1, 2019 (see “Note 15 – Subsequent Events – Loan and Securities Purchase Agreement, Promissory Note and Subordinate Agreement” for a discussion of this loan). The Company is not allowed to make any principal prepayment on this loan until it receives the restricted finite risk sinking funds of approximately $5,000,000 held as collateral by American International Group, Inc. (“AIG”) under our financial assurance policy. The Company expects to receive this restricted funds resulting from the closure of our M&amp;EC facility by the end of the second quarter of 2019 (see “Note 10 – Commitments and Contingencies – Insurance” for a discussion of restricted sinking funds held by AIG under our financial assurance policy); and
● revised the annual rate used to calculate the Facility Fee (as defined in the Revised Loan Agreement) (unused revolving credit line fee) from 0.250% to 0.375%. Most of the other terms of the Revised
Loan Agreement remain principally unchanged. In connection with this amendment, the Company paid its lender a fee of $20,000. Pursuant to the Revised Loan Agreement,
as amended, the Company may terminate the Revised Loan Agreement, upon 90 days’ prior written notice upon payment in full
of its obligations under the Revised Loan Agreement. No early termination fee shall apply if the Company pays off its obligations
after March 23, 2019. At March 31, 2019, the borrowing availability
under our revolving credit was approximately $1,860,000, based on our eligible receivables and includes an indefinite reduction
of borrowing availability of $1,000,000 that the Company’s lender has imposed. Our borrowing availability under our revolving
credit was also reduced by outstanding standby letters of credit totaling approximately $2,639,000. The Company’s credit facility
with PNC contains certain financial covenants, along with customary representations and warranties. A breach of any of these financial
covenants, unless waived by PNC, could result in a default under our credit facility allowing our lender to immediately require
the repayment of all outstanding debt under our credit facility and terminate all commitments to extend further credit. The Company’s
lender waived the fixed charge coverage ratio testing requirement for the first quarter of 2019. The Company met all of its other
financial covenants in the first quarter of 2019 and expects to meet its financial covenants in each of the remaining quarters
of 2019 and into the first half of 2020.</t>
  </si>
  <si>
    <t>East Tennessee Materials and Energy Corporation (''M&amp;EC'')</t>
  </si>
  <si>
    <t>Discontinued Operations and Disposal Groups [Abstract]</t>
  </si>
  <si>
    <t>East Tennessee Materials and Energy Corporation ("M&amp;EC")</t>
  </si>
  <si>
    <t xml:space="preserve">9. East Tennessee Materials
and Energy Corporation (“M&amp;EC”) The Company has completed the physical
on-site closure and decommissioning activities at its M&amp;EC facility (in closure status) in accordance with M&amp;EC’s
license and permit requirements, with final closure of the facility subject to completion of final surveys and regulatory approvals. At March 31, 2019, total accrued closure
liabilities for our M&amp;EC subsidiary totaled approximately $281,000 which are recorded as current liabilities. The Company recorded
an additional $165,000 in closure costs and current closure liabilities due to finalization of closure requirements. The following
reflects changes to the closure liabilities for the M&amp;EC facility from year end 2018:
Amounts in thousands
Balance as of December 31, 2018 $ 1,142
Adjustment to closure liability 165
Spending (1,026 )
Balance as of March 31, 2019 $ 281 </t>
  </si>
  <si>
    <t>Commitments and Contingencies</t>
  </si>
  <si>
    <t>Commitments and Contingencies Disclosure [Abstract]</t>
  </si>
  <si>
    <t>10. Commitments and Contingencies Hazardous Waste In connection with our waste management
services, we process both hazardous and non-hazardous waste, which we transport to our own, or other, facilities for destruction
or disposal. As a result of disposing of hazardous substances, in the event any cleanup is required, we could be a potentially
responsible party for the costs of the cleanup notwithstanding any absence of fault on our part. Legal Matters In the normal course of conducting our
business, we are involved in various litigation. We are not a party to any litigation or governmental proceeding which our management
believes could result in any judgments or fines against us that would have a material adverse effect on our financial position,
liquidity or results of future operations. Insurance The Company has a 25-year finite risk
insurance policy entered into in June 2003 (“2003 Closure Policy”) with AIG, which provides financial assurance to
the applicable states for our permitted facilities in the event of unforeseen closure. The 2003 Closure Policy, as amended, provides
for a maximum allowable coverage of $39,000,000 and has available capacity to allow for annual inflation and other performance
and surety bond requirements. At March 31, 2019, our financial assurance coverage amount under this 2003 Closure Policy totaled
approximately $30,549,000. The Company has contributed $16,052,000 and $15,971,000 in sinking fund related to this policy in other
long term assets on the accompanying Consolidated Balance Sheets at March 31, 2019 and December 31, 2018, respectively, which includes
interest earned of $1,581,000 and $1,500,000 on the sinking fund as of March 31, 2019 and December 31, 2018, respectively. Interest
income for the three months ended March 31, 2019 and 2018 was approximately $81,000 and $50,000, respectively. If the Company so
elects, AIG is obligated to pay the Company an amount equal to 100% of the sinking fund account balance in return for complete
release of liability from both us and any applicable regulatory agency using this policy as an instrument to comply with financial
assurance requirements. Letter of Credits and Bonding Requirements From time to time, the Company is required
to post standby letters of credit and various bonds to support contractual obligations to customers and other obligations, including
facility closures. At March 31, 2019, the total amount of standby letters of credit outstanding totaled approximately $2,639,000
and the total amount of bonds outstanding totaled approximately $18,782,000.</t>
  </si>
  <si>
    <t>Discontinued Operations</t>
  </si>
  <si>
    <t xml:space="preserve"> The Company’s discontinued operations
consist of all our subsidiaries included in our Industrial Segment: (1) subsidiaries divested in 2011 and prior, (2) two previously
closed locations, and (3) our PFSG facility is in closure status, which final closure is subject to regulatory approval of necessary
plans and permits. The Company’s discontinued operations
had net losses of $152,000 and $157,000 for the three months ended March 31, 2019 and 2018 (net of taxes of $0 for each period).
The losses were primarily due to costs incurred in the administration and continued monitoring of our discontinued operations.
The Company’s discontinued operations had no revenues for each of the periods noted above. The following table presents the major
class of assets of discontinued operations as of March 31, 2019 and December 31, 2018. No assets and liabilities were held for
sale at each of the periods noted.
March 31, December 31,
(Amounts in Thousands) 2019 2018
Current assets
Other assets $ 99 $ 107
Total current assets 99 107
Long-term assets
Property, plant and equipment, net (1) 81 81
Other assets 98 118
Total long-term assets 179 199
Total assets $ 278 $ 306
Current liabilities
Accounts payable $ 26 $ 10
Accrued expenses and other liabilities 256 296
Environmental liabilities 40 50
Total current liabilities 322 356
Long-term liabilities
Closure liabilities 127 126
Environmental liabilities 837 837
Total long-term liabilities 964 963
Total liabilities $ 1,286 $ 1,319 (1) The Company’s discontinued operations
included a note receivable in the original amount of approximately $375,000 recorded in May 2016 resulting from the sale of property
at our Perma-Fix of Michigan, Inc. subsidiary. This note requires 60 equal monthly installment payments by the buyer of approximately
$7,250 (which includes interest). At March 31, 2019, the outstanding amount on this note receivable totaled approximately $176,000,
of which approximately $78,000 is included in “Current assets related to discontinued operations” and approximately
$98,000 is included in “Other assets related to discontinued operations” in the accompanying Consolidated Balance
Sheets.</t>
  </si>
  <si>
    <t>Operating Segments</t>
  </si>
  <si>
    <t>Segment Reporting [Abstract]</t>
  </si>
  <si>
    <t xml:space="preserve">12. Operating Segments In accordance with ASC 280, “Segment
Reporting”, the Company defines an operating segment as a business activity: (1) from which we may earn revenue and incur
expenses; (2) whose operating results are regularly reviewed by the chief operating decision maker (“CODM”) to make
decisions about resources to be allocated to the segment and assess its performance; and (3) for which discrete financial information
is available. Our reporting segments are defined as
below: TREATMENT SEGMENT, which includes:
- nuclear, low-level radioactive, mixed waste (containing both hazardous and low-level radioactive constituents), hazardous and non-hazardous waste treatment, processing and disposal services primarily through three uniquely licensed and permitted treatment and storage facilities; and
- R&amp;D activities to identify, develop and implement innovative waste processing techniques for problematic waste streams. SERVICES SEGMENT, which includes:
- Technical services, which include:
○ professional radiological measurement and site survey of large government and commercial installations using advanced methods, technology and engineering;
○ integrated Occupational Safety and Health services including IH assessments; hazardous materials surveys, e.g., exposure monitoring; lead and asbestos management/abatement oversight; indoor air quality evaluations; health risk and exposure assessments; health &amp; safety plan/program development, compliance auditing and training services; and OSHA citation assistance;
○ global technical services providing consulting, engineering, project management, waste management, environmental, and decontamination and decommissioning field, technical, and management personnel and services to commercial and government customers; and
○ on-site waste management services to commercial and governmental customers.
- Nuclear services, which include:
○ technology-based services including engineering, decontamination and decommissioning (“D&amp;D”), specialty services and construction, logistics, transportation, processing and disposal;
○ remediation of nuclear licensed and federal facilities and the remediation cleanup of nuclear legacy sites. Such services capability includes: project investigation; radiological engineering; partial and total plant D&amp;D; facility decontamination, dismantling, demolition, and planning; site restoration; logistics; transportation; and emergency response; and
- A company owned equipment calibration and maintenance laboratory that services, maintains, calibrates, and sources (i.e., rental) health physics, IH and customized NIOSH instrumentation.
- A company owned gamma spectroscopy laboratory for the analysis of oil and gas industry solids and liquids. MEDICAL SEGMENT, which includes: Research
and Development (“R&amp;D”) of the Company’s medical isotope production technology by our majority-owned Polish
subsidiary, Perma-Fix Medical S.A. and its wholly-owned subsidiary Perma-Fix Medical Corporation (“PFM Corporation”)
(together known as “PF Medical” or the Medical Segment). The Company’s Medical Segment has not generated any
revenue as it remains in the R&amp;D stage. The Medical Segment has substantially reduced its R&amp;D activities due to the need
for capital to fund these activities. The Company anticipates that the Medical Segment will not resume full R&amp;D activities
until the necessary capital is obtained through its own credit facility or additional equity raise or obtains partners willing
to provide funding for its R&amp;D. All costs incurred by the Medical Segment are reflected within R&amp;D in the accompanying
consolidated financial statements. Our reporting segments exclude our corporate
headquarters and our discontinued operations (see “Note 11 – Discontinued Operations”) which do not generate
revenues. The table below presents certain financial
information of our operating segments for the three months ended March 31, 2019 and 2018 (in thousands): Segment Reporting for the Quarter Ended March 31, 2019
Treatment Services Medical Segments Total Corporate (1) Consolidated Total
Revenue from external customers $ 9,905 $ 1,803 — $ 11,708 $ — $ 11,708
Intercompany revenues 2 21 — 23 — —
(Negative) gross profit 2,957 (456 ) — 2,501 — 2,501
Research and development 147 — 74 221 6 227
Interest income — — — — 81 81
Interest expense (17 ) (9 ) — (26 ) (61 ) (87 )
Interest expense-financing fees — — — — (10 ) (10 )
Depreciation and amortization 237 78 — 315 8 323
Segment income (loss) before income taxes 1,875 (1,012 ) (74 ) 789 (1,300 ) (511 )
Income tax expense (39 ) — — (39 ) — (39 )
Segment income (loss) 1,836 (1,012 ) (74 ) 750 (1,300 ) (550 )
Expenditures for segment assets 222 2 — 224 — 224 Segment Reporting for the Quarter Ended March 31, 2018
Treatment Services Medical Segments Total Corporate (1) Consolidated Total
Revenue from external customers $ 8,959 $ 3,699 — $ 12,658 $ — $ 12,658
Intercompany revenues 213 14 — 227 — —
Gross profit 2,780 541 — 3,321 — 3,321
Research and development 114 — 100 214 18 232
Interest income — — — — 49 49
Interest expense — (1 ) — (1 ) (52 ) (53 )
Interest expense-financing fees — — — — (9 ) (9 )
Depreciation and amortization 240 123 — 363 9 372
Segment income (loss) before income taxes 1,744 (86 ) (100 ) 1,558 (1,254 ) 304
Income tax expense (51 ) — — (51 ) — (51 )
Segment income (loss) 1,693 (86 ) (100 ) 1,507 (1,254 ) 253
Expenditures for segment assets 220 25 — 245 3 248 (1) </t>
  </si>
  <si>
    <t>Income Taxes</t>
  </si>
  <si>
    <t>Income Tax Disclosure [Abstract]</t>
  </si>
  <si>
    <t>13. Income Taxes The Company uses an estimated annual
effective tax rate, which is based on expected annual income, statutory tax rates and tax planning opportunities available in the
various jurisdictions in which the Company operates, to determine its quarterly provision for income taxes. Income tax expenses were $39,000 and
$51,000 for continuing operations for the three months ended March 31, 2019 and the corresponding period of 2018, respectively.
The Company’s effective tax rate was approximately 7.6% and 16.8% for the three months ended March 31, 2019 and the corresponding
period of 2018, respectively. The Company’s tax rate for each of the periods discussed above was impacted by the Company’s
full valuation on its net deferred tax assets.</t>
  </si>
  <si>
    <t>Management Incentive Plans (''MIPs'')</t>
  </si>
  <si>
    <t>Retirement Benefits [Abstract]</t>
  </si>
  <si>
    <t>Management Incentive Plans ("MIPs")</t>
  </si>
  <si>
    <t>14. Management Incentive
Plans (“MIPs”) On January 17, 2019, the Company’s
Board and Compensation Committee approved individual MIPs for the CEO, CFO, and EVP of Strategic Initiatives. Each MIP is effective
January 1, 2019 and applicable for the year ended December 31, 2019. Each MIP provides guidelines for the calculation of annual
cash incentive based compensation, subject to Compensation Committee oversight and modification. Each MIP awards cash compensation
based on achievement of performance thresholds, with the amount of such compensation established as a percentage of the executive’s
annual 2019 base salary on the approval date of the MIP. The potential target performance compensation ranges from 5% to 150%
of the 2019 base salary for the CEO ($14,350 to $430,500), 5% to 100% of the 2019 base salary for the CFO ($11,762 to $235,231),
and 5% to 100% of the 2019 base salary for the EVP of Strategic Initiatives ($11,449 to $228,985).</t>
  </si>
  <si>
    <t>Subsequent Events</t>
  </si>
  <si>
    <t>Subsequent Events [Abstract]</t>
  </si>
  <si>
    <t>15. Subsequent Events Loan and Securities Purchase Agreement,
Promissory Note and Subordination Agreement On April 1, 2019, the Company completed
a lending transaction with Robert Ferguson (the “Lender”), whereby the Company borrowed from the Lender the sum of
$2,500,000 pursuant to the terms of a Loan and Security Purchase Agreement and promissory note (the “Loan”). The Lender
is a shareholder of the Company. The Lender also currently serves as a consultant to the Company in connection with the TBI at
its PFNWR subsidiary. The proceeds from the Loan are to be used for general working capital purposes. The Loan is unsecured, with
a term of two years with interest payable at a fixed interest rate of 4.00% per annum. The Loan provides for monthly payments of
accrued interest only during the first year of the Loan, with the first interest payment due May 1, 2019 and monthly payments of
approximately $208,333 in principal plus accrued interest starting in the second year of the Loan. The Loan also allows for prepayment
of principal payments over the term of the Loan without penalty. In connection with the above Loan, the Lender agreed under the
terms of the Loan and a Subordination Agreement with our credit facility lender, to subordinate payment under the Loan, and agreed
that the Loan will be junior in right of payment to the credit facility in the event of default or bankruptcy or other insolvency
proceeding by us. In connection with this capital raise transaction described above and consideration for us receiving the Loan,
the Company issued a Warrant (the “Warrant”) to the Lender to purchase up to 60,000 shares of our Common Stock at an
exercise price of $3.51 per share, which was the closing bid price for a share of our Common Stock on NASDAQ.com immediately preceding
the execution of the Loan and Warrant. The Warrant is exercisable six months from April 1, 2019 and expires on April 1, 2024. As
further consideration for this capital raise transaction relating to the Loan, the Company issued 75,000 shares of our Common Stock
to the Lender. The 75,000 shares of Common Stock, the Warrant and the 60,000 shares of Common Stock that may be purchased under
the Warrant will be and was issued in a private placement that was exempt from registration under Rule 506 and/or Sections 4(a)(2)
and 4(a)(5) of the Securities Act of 1933, as amended (the “Act”) and bear a restrictive legend against resale except
in a transaction registered under the Act or in a transaction exempt from registration thereunder. Upon default, the Lender will have the
right to elect to receive in full and complete satisfaction of the Company’s obligations under the Loan either: (a) the cash
amount equal to the sum of the unpaid principal balance owing under the loan and all accrued and unpaid interest thereon (the “Payoff
Amount”) or (b) upon meeting certain conditions, the number of whole shares of the Company’s Common Stock (the “Payoff
Shares”) determined by dividing the Payoff Amount by the dollar amount equal to the closing bid price of our Common Stock
on the date immediately prior to the date of default, as reported or quoted on the primary nationally recognized exchange or automated
quotation system on which our Common Stock is listed; provided however, that the dollar amount of such closing bid price shall
not be less than $3.51, the closing bid price for our Common Stock as disclosed on NASDAQ.com immediately preceding the signing
of this loan agreement. If issued, the Payoff Shares will not
be registered and the Lender will not be entitled to registration rights with respect to the Payoff Shares. The aggregate number
of shares, warrant shares, and Payoff Shares that are or will be issued to the Lender pursuant to the Loan, together with the aggregate
shares of the Company’s Common Stock and other voting securities owned by the Lender or which may be acquired by the Lender
as of the date of issuance of the Payoff Shares, shall not exceed the number of shares of the Company’s Common Stock equal
to 14.9% of the number of shares of the Company’s Common Stock issued and outstanding as of the date immediately prior to
the default, less the number of shares of the Company’s Common Stock owned by the Lender immediately prior to the date of
such default plus the number of shares of our Common Stock that may be acquired by the Lender under warrants and/or options outstanding
immediately prior to the date of such default. The Company is currently evaluating
the accounting treatment of this transaction and the impact to our financial statements.</t>
  </si>
  <si>
    <t>Summary of Significant Accounting Policies (Policies)</t>
  </si>
  <si>
    <t>Recently Adopted Accounting Standards</t>
  </si>
  <si>
    <t>Recently Adopted Accounting Standards In February 2016, the Financial Accounting
Standards Board (“FASB”) issued Accounting Standards Update (“ASU”) 2016-02, “Leases (Topic 842),”
which requires the recognition of right-of-use (“ROU”) lease assets and lease liabilities by lessees for those leases
classified as operating leases under previous guidance. The original guidance required application on a modified retrospective
basis with the earliest period presented. In July 2018, the FASB issued ASU 2018-11, “Targeted Improvements,” to Topic
842 which included an option to not restate comparative periods in transition and elect to use the effective date of Topic 842
as the date of initial application of transition, which the Company elected. As permitted under Topic 842, the Company adopted
several practical expedients that permit us to not reassess (1) whether any expired or existing contract as of the adoption date
is or contain a lease, (2) lease classification for any expired or existing leases as of the adoption date, and (3) initial direct
costs for any existing leases as of the adoption date. As a result of the adoption of Topic 842 on January 1, 2019, the Company
recorded both operating lease right-of-use (“ROU”) assets of $2,602,000 and operating lease liabilities of $2,622,000.
The cumulative-effect adjustment is immaterial to its beginning accumulated deficit upon adoption of ASU 2016-02 as the adjustment
was considered immaterial. The adoption of Topic 842 had an immaterial impact on our Consolidated Statements of Operations and
Cash Flows for the three months ended March 31, 2019. The Company’s accounting for finance leases remained substantially
unchanged. The Company has expanded its consolidated financial statement disclosure upon adoption of this standard (see “Note
4 – Leases”). In February
2018, FASB issued ASU 2018-02 , “ Income Statement—Reporting Comprehensive
Income (Topic 220): Reclassification of Certain Tax Effects from Accumulated Other Comprehensive Income.” This
ASU allows for the reclassification of certain income tax effects related to the new Tax Cuts and Jobs Act legislation between
“Accumulated other comprehensive income” and “Retained earnings.” This ASU relates to the requirement that
adjustments to deferred tax liabilities and assets related to a change in tax laws or rates be included in “Income from continuing
operations”, even in situations where the related items were originally recognized in “Other comprehensive income”
(rather than in “Income from continuing operations”). ASU 2018-02 is effective for all entities for fiscal years beginning
after December 15, 2018, and interim periods within those fiscal years, with early adoption permitted. Adoption of this ASU is
to be applied either in the period of adoption or retrospectively to each period in which the effect of the change in the tax laws
or rates were recognized. The adoption of ASU 2018-09 by the Company effective January 1, 2019 did not have a material impact on
the Company’s financial statements. In June 2018, the FASB
issued ASU No. 2018-07, “Compensation — Stock Compensation (Topic 718): Improvements to Nonemployee Share-Based Payment
Accounting,” which expands the scope of Topic 718 to include all share-based payment transactions for acquiring goods and
services from nonemployees. ASU 2018-07 specifies that Topic 718 applies to all share-based payment transactions in which the
grantor acquires goods and services to be used or consumed in its own operations by issuing share-based payment awards. ASU 2018-07
also clarifies that Topic 718 does not apply to share-based payments used to effectively provide (1) financing to the issuer or
(2) awards granted in conjunction with selling goods or services to customers as part of a contract accounted for under ASC 606.
ASU 2018-07 is effective for annual reporting periods, and interim periods within those years, beginning after December 15, 2018,
with early adoption permitted. The adoption of ASU 2018-09 by the Company effective January 1, 2019 did not have a material impact
on the Company’s financial statements.</t>
  </si>
  <si>
    <t>Recently Issued Accounting Standards - Not Yet Adopted</t>
  </si>
  <si>
    <t>Recently Issued Accounting Standards
– Not Yet Adopted In June 2016, the FASB issued ASU No.
2016-13, “Credit Losses - Measurement of Credit Losses on Financial Instruments (“ASC 326”).” The
standard introduces an approach, based on expected losses, to estimate credit losses on certain types of financial instruments
and modifies the impairment model for available-for-sale debt securities. The new approach to estimating credit losses (referred
to as the current expected credit losses model) applies to most financial assets measured at amortized cost and certain other instruments,
including trade and other receivables and loans. Entities are required to apply the standard’s provisions
as a cumulative-effect adjustment to retained earnings as of the beginning of the first reporting period in which the guidance
is adopted. The Company is currently assessing the impact that this standard will have on its financial statements. In August 2018, the
FASB issued ASU 2018-13, “Fair Value Measurement (Topic 820): Disclosure Framework - Changes to the Disclosure Requirements
for Fair Value Measurement.” ASU 2018-13 improves the disclosure requirements on fair value measurements. ASU 2018-13 is
effective for fiscal years, and interim periods within those fiscal years, beginning after December 15, 2019. Early adoption is
permitted for any removed or modified disclosures. The Company is currently assessing the impact that this standard will have
on its financial statements.</t>
  </si>
  <si>
    <t>Revenue (Tables)</t>
  </si>
  <si>
    <t>Schedule of Disaggregation of Revenue</t>
  </si>
  <si>
    <t xml:space="preserve">The following tables
present further disaggregation of our revenues by different categories for our Services and Treatment Segments:
Revenue by Contract Type
(In thousands) Three Months Ended Three Months Ended
March 31, 2019 March 31, 2018
Treatment Services Total Treatment Services Total
Fixed price $ 9,905 $ 428 $ 10,333 $ 8,959 $ 90 $ 9,049
Time and materials ― 1,375 1,375 ― 3,609 3,609
Total $ 9,905 $ 1,803 $ 11,708 $ 8,959 $ 3,699 $ 12,658
Revenue by generator
(In thousands) Three Months Ended Three Months Ended
March 31, 2019 March 31, 2018
Treatment Services Total Treatment Services Total
Domestic government $ 7,913 $ 686 $ 8,599 $ 6,536 $ 3,118 $ 9,654
Domestic commercial 1,879 758 2,637 2,423 402 2,825
Foreign government 57 337 394 ― 153 153
Foreign commercial 56 22 78 ― 26 26
Total $ 9,905 $ 1,803 $ 11,708 $ 8,959 $ 3,699 $ 12,658 </t>
  </si>
  <si>
    <t>Schedule of Contract Assets and Liabilities</t>
  </si>
  <si>
    <t>The following table
represents changes in our contract assets and contract liabilities balances:
(In thousands) March 31, 2019 December 31, 2018
Year-to-date Change ($)
Year-to-date Change (%)
Contract assets
Account receivables, net of allowance $ 7,341 $ 7,735 $ (394 ) (5.1 )%
Unbilled receivables - current 3,316 3,105 211 6.8 %
Contract liabilities
Deferred revenue $ 5,443 $ 6,595 $ (1,152 ) (17.5 )%</t>
  </si>
  <si>
    <t>Leases (Tables)</t>
  </si>
  <si>
    <t>Schedule of Components of Lease Cost</t>
  </si>
  <si>
    <t xml:space="preserve">The components of lease
cost for the Company’s leases for the three months ended March 31, 2019 were (in thousands):
Operating Leases:
Lease cost $ 104
Finance Leases:
Amortization of ROU assets 9
Interest on lease liablity 12
21
Short-term lease rent expense 49
Total lease cost $ 174 </t>
  </si>
  <si>
    <t>Schedule of Weighted Average Lease</t>
  </si>
  <si>
    <t>The weighted average
remaining lease term and the weighted average discount rate for operating and finance leases at March 31, 2019 was:
Operating Leases Finance Leases
Weighted average remaining lease terms (years) 9.7 1.8
Weighted average discount rate 8.0 % 11.1 %</t>
  </si>
  <si>
    <t>Schedule of Operating Lease Liability Maturity</t>
  </si>
  <si>
    <t xml:space="preserve">The following table
reconciles the undiscounted cash flows for the operating and finance leases at March 31, 2019 to the operating and finance lease
liabilities recorded on the balance sheet (in thousands):
Operating Leases Finance Leases
2019 Remainder $ 298 $ 213
2020 403 336
2021 411 27
2022 418 ―
2023 425 ―
2024 and thereafter 1,768 ―
Total undiscounted lease payments 3,723 576
Less: Imputed interest (1,147 ) (61 )
Present value of lease payments $ 2,576 $ 515
Current portion of operating lease obligations $ 199 $ ―
Long-term operating lease obligations, less current portion $ 2,377 $ ―
Current portion of finance lease obligations $ ― $ 239
Long-term finance lease obligations, less current portion $ ― $ 276 </t>
  </si>
  <si>
    <t>Schedule of Finance Lease Liability Maturity</t>
  </si>
  <si>
    <t>Schedule of Supplemental Cash Flow and Other Information Related to Leases</t>
  </si>
  <si>
    <t xml:space="preserve">Supplemental cash flow
and other information related to our leases were as follows for the period ended March 31, 2019 (in thousands):
Cash paid for amounts included in the measurement of lease liabilities:
Operating cash flow from operating leases $ 98
Operating cash flow from finance leases $ 12
Financing cash flow from finance leases $ 44
ROU assets obtained in exchange for lease obligations for:
Finance liabilities $ 138
Operating liabilities $ ― </t>
  </si>
  <si>
    <t>Intangible Assets (Tables)</t>
  </si>
  <si>
    <t>Schedule of Finite-Lived Intangible Assets</t>
  </si>
  <si>
    <t xml:space="preserve">The following table summarizes information
relating to the Company’s definite-lived intangible assets:
March 31, 2019 December 31, 2018
Useful Gross Net Gross Net
Intangibles (amount Lives Carrying Accumulated Carrying Carrying Accumulated Carrying
in thousands) (Years) Amount Amortization Amount Amount Amortization Amount
Patent 1-17 $ 735 $ (344 ) $ 391 $ 728 $ (336 ) $ 392
Software 3 412 (404 ) 8 410 (403 ) 7
Customer relationships 10 3,370 (2,546 ) 824 3,370 (2,491 ) 879
Permit 10 545 (545 ) - 545 (538 ) 7
Total $ 5,062 $ (3,839 ) $ 1,223 $ 5,053 $ (3,768 ) $ 1,285 </t>
  </si>
  <si>
    <t>Schedule of Finite-Lived Intangible Assets, Future Amortization Expense</t>
  </si>
  <si>
    <t xml:space="preserve">The following table summarizes the expected
amortization over the next five years for our definite-lived intangible assets:
Year Amount (In thousands)
2019 (remaining) $ 183
2020 219
2121 198
2022 172
2023 132 </t>
  </si>
  <si>
    <t>Capital Stock, Stock Plans and Stock Based Compensation (Tables)</t>
  </si>
  <si>
    <t>Schedule of Share-based Payment Award, Stock Options, Valuation Assumptions</t>
  </si>
  <si>
    <t xml:space="preserve">The fair value of the options granted
on January 17, 2019 and January 18, 2018 as discussed above and the related assumptions used in the Black-Scholes option model
used to value the options granted were as follows:
Employee Stock Option Granted Outside Director Stock Options Granted
January 17, 2019 January 18, 2018
Weighted-average fair value per option $ 1.42 $ 2.55
Risk -free interest rate (1) 2.58 % 2.62 %
Expected volatility of stock (2) 48.67 % 57.29 %
Dividend yield None None
Expected option life (3) 5.0 years 10.0 years (1) (2) (3) </t>
  </si>
  <si>
    <t>Schedule of Employee Service Share-based Compensation, Allocation of Recognized Period Costs</t>
  </si>
  <si>
    <t xml:space="preserve">The following table summarizes stock-based
compensation recognized for the three months ended March 31, 2019 and 2018 for our employee and director stock options.
Three Months Ended
March 31,
Stock Options 2019 2018
Employee Stock Options $ 43,000 $ 10,000
Director Stock Options 5,000 36,000
Total $ 48,000 $ 46,000 </t>
  </si>
  <si>
    <t>Schedule of Stock Options Roll Forward</t>
  </si>
  <si>
    <t xml:space="preserve">The Company’s Plans consist of
the 2010 and 2017 Stock Option Plans and the 2003 Outside Directors Stock Plan:
Shares Weighted Average Exercise Price Weighted Average Remaining Contractual Term (years) Aggregate Intrinsic Value (2)
Options outstanding January 1, 2019 616,000 $ 4.23
Granted 105,000 3.15
Exercised ─ ─
Forfeited/expired ─ ─
Options outstanding end of period (1) 721,000 $ 4.07 4.7 $ 48,360
Options exercisable at March 31, 2019 (1) 261,333 $ 5.00 4.4 $ 10,560
Options exercisable and expected to be vested as of March 31, 2019 721,000 $ 4.07 4.7 $ 48,360
13
Shares Weighted Average Exercise Price Weighted Average Remaining Contractual Term (years) Aggregate Intrinsic Value (2)
Options outstanding January 1, 2018 624,800 $ 4.42
Granted 6,000 4.05
Exercised ─ ─
Forfeited/expired ─ ─
Options outstanding end of period (1) 630,800 $ 4.41 5.3 $ 259,070
Options exercisable at March 31, 2018 (1) 191,467 $ 6.13 4.7 $ 46,970
Options exercisable and expected to be vested as of March 31, 2018 630,800 $ 4.41 5.3 $ 259,070 (1) (2) </t>
  </si>
  <si>
    <t>(Loss) Income Per Share (Tables)</t>
  </si>
  <si>
    <t>Schedule of Earnings Per Share, Basic and Diluted</t>
  </si>
  <si>
    <t xml:space="preserve">The following table reconciles the (loss)
income and average share amounts used to compute both basic and diluted (loss) income per share:
Three Months Ended
(Unaudited)
March 31,
(Amounts in Thousands, Except for Per Share Amounts) 2019 2018
Net (loss) income attributable to Perma-Fix Environmental Services, Inc., common stockholders:
(Loss) income from continuing operations, net of taxes $ (550 ) $ 253
Net loss attributable to non-controlling interest (30 ) (40 )
(Loss) income from continuing operations attributable to Perma-Fix Environmental Services, Inc. common stockholders (520 ) 293
Loss from discontinuing operations attributable to Perma-Fix Environmental Services, Inc. common stockholders (152 ) (157 )
Net (loss) income attributable to Perma-Fix Environmental Services, Inc. common stockholders $ (672 ) $ 136
Basic (loss) income per share attributable to Perma-Fix Environmental Services, Inc. common stockholders $ (.06 ) $ .01
Diluted (loss) income per share attributable to Perma-Fix Environmental Services, Inc. common stockholders $ (.06 ) $ .01
Weighted average shares outstanding:
Basic weighted average shares outstanding 11,961 11,747
Add: dilutive effect of stock options — 26
Diluted weighted average shares outstanding 11,961 11,773
Potential shares excluded from above weighted average share calcualtions due to their anti-dilutive effect include:
Stock options 598 168 </t>
  </si>
  <si>
    <t>Long Term Debt (Tables)</t>
  </si>
  <si>
    <t>Schedule of Long-term Debt</t>
  </si>
  <si>
    <t xml:space="preserve">Long-term debt consists of the following
at March 31, 2019 and December 31, 2018:
(Amounts in Thousands) March 31, 2019 December 31, 2018
Revolving Credit (1) $ 1,004 $ 639
Term Loan (1) 2,367 (2) 2,663 (2)
Total debt 3,371 3,302
Less current portion of long-term debt 1,184 1,184
Long-term debt $ 2,187 $ 2,118 (1) (2) </t>
  </si>
  <si>
    <t>East Tennessee Materials and Energy Corporation (''M&amp;EC'') (Tables)</t>
  </si>
  <si>
    <t>Schedule of Change in Asset Retirement Obligation</t>
  </si>
  <si>
    <t xml:space="preserve">The following reflects changes to the
closure liabilities for the M&amp;EC facility from year end 2018:
Amounts in thousands
Balance as of December 31, 2018 $ 1,142
Adjustment to closure liability 165
Spending (1,026 )
Balance as of March 31, 2019 $ 281 </t>
  </si>
  <si>
    <t>Discontinued Operations (Tables)</t>
  </si>
  <si>
    <t>Schedule of Disposal Groups, Including Discontinued Operation Balance Sheet</t>
  </si>
  <si>
    <t xml:space="preserve"> The following table presents the major
class of assets of discontinued operations as of March 31, 2019 and December 31, 2018. No assets and liabilities were held for
sale at each of the periods noted.
March 31, December 31,
(Amounts in Thousands) 2019 2018
Current assets
Other assets $ 99 $ 107
Total current assets 99 107
Long-term assets
Property, plant and equipment, net (1) 81 81
Other assets 98 118
Total long-term assets 179 199
Total assets $ 278 $ 306
Current liabilities
Accounts payable $ 26 $ 10
Accrued expenses and other liabilities 256 296
Environmental liabilities 40 50
Total current liabilities 322 356
Long-term liabilities
Closure liabilities 127 126
Environmental liabilities 837 837
Total long-term liabilities 964 963
Total liabilities $ 1,286 $ 1,319 (1) </t>
  </si>
  <si>
    <t>Operating Segments (Tables)</t>
  </si>
  <si>
    <t>Schedule of Segment Reporting Information</t>
  </si>
  <si>
    <t xml:space="preserve">The table below presents certain financial
information of our operating segments for the three months ended March 31, 2019 and 2018 (in thousands): Segment Reporting for the Quarter Ended March 31, 2019
Treatment Services Medical Segments Total Corporate (1) Consolidated Total
Revenue from external customers $ 9,905 $ 1,803 — $ 11,708 $ — $ 11,708
Intercompany revenues 2 21 — 23 — —
(Negative) gross profit 2,957 (456 ) — 2,501 — 2,501
Research and development 147 — 74 221 6 227
Interest income — — — — 81 81
Interest expense (17 ) (9 ) — (26 ) (61 ) (87 )
Interest expense-financing fees — — — — (10 ) (10 )
Depreciation and amortization 237 78 — 315 8 323
Segment income (loss) before income taxes 1,875 (1,012 ) (74 ) 789 (1,300 ) (511 )
Income tax expense (39 ) — — (39 ) — (39 )
Segment income (loss) 1,836 (1,012 ) (74 ) 750 (1,300 ) (550 )
Expenditures for segment assets 222 2 — 224 — 224 Segment Reporting for the Quarter Ended March 31, 2018
Treatment Services Medical Segments Total Corporate (1) Consolidated Total
Revenue from external customers $ 8,959 $ 3,699 — $ 12,658 $ — $ 12,658
Intercompany revenues 213 14 — 227 — —
Gross profit 2,780 541 — 3,321 — 3,321
Research and development 114 — 100 214 18 232
Interest income — — — — 49 49
Interest expense — (1 ) — (1 ) (52 ) (53 )
Interest expense-financing fees — — — — (9 ) (9 )
Depreciation and amortization 240 123 — 363 9 372
Segment income (loss) before income taxes 1,744 (86 ) (100 ) 1,558 (1,254 ) 304
Income tax expense (51 ) — — (51 ) — (51 )
Segment income (loss) 1,693 (86 ) (100 ) 1,507 (1,254 ) 253
Expenditures for segment assets 220 25 — 245 3 248 (1) </t>
  </si>
  <si>
    <t>Basis of Presentation (Details Narrative) - USD ($) $ in Thousands</t>
  </si>
  <si>
    <t>Finite risk sinking fund</t>
  </si>
  <si>
    <t>Summary of Significant Accounting Policies (Details Narrative) - USD ($) $ in Thousands</t>
  </si>
  <si>
    <t>Adoption of Topic 842 [Member]</t>
  </si>
  <si>
    <t>Operating lease liabilities</t>
  </si>
  <si>
    <t>Revenue (Details Narrative) - USD ($) $ in Thousands</t>
  </si>
  <si>
    <t>Revenue recognized</t>
  </si>
  <si>
    <t>Revenue - Schedule of Disaggregation of Revenue (Details) - USD ($) $ in Thousands</t>
  </si>
  <si>
    <t>Net revenues</t>
  </si>
  <si>
    <t>Fixed Price [Member]</t>
  </si>
  <si>
    <t>Time and Materials [Member]</t>
  </si>
  <si>
    <t>Treatment [Member]</t>
  </si>
  <si>
    <t>Treatment [Member] | Fixed Price [Member]</t>
  </si>
  <si>
    <t>Treatment [Member] | Time and Materials [Member]</t>
  </si>
  <si>
    <t>Services [Member]</t>
  </si>
  <si>
    <t>Services [Member] | Fixed Price [Member]</t>
  </si>
  <si>
    <t>Services [Member] | Time and Materials [Member]</t>
  </si>
  <si>
    <t>Domestic Government [Member]</t>
  </si>
  <si>
    <t>Domestic Government [Member] | Treatment [Member]</t>
  </si>
  <si>
    <t>Domestic Government [Member] | Services [Member]</t>
  </si>
  <si>
    <t>Domestic Commercial [Member]</t>
  </si>
  <si>
    <t>Domestic Commercial [Member] | Treatment [Member]</t>
  </si>
  <si>
    <t>Domestic Commercial [Member] | Services [Member]</t>
  </si>
  <si>
    <t>Foreign Government [Member]</t>
  </si>
  <si>
    <t>Foreign Government [Member] | Treatment [Member]</t>
  </si>
  <si>
    <t>Foreign Government [Member] | Services [Member]</t>
  </si>
  <si>
    <t>Foreign Commercial [Member]</t>
  </si>
  <si>
    <t>Foreign Commercial [Member] | Treatment [Member]</t>
  </si>
  <si>
    <t>Foreign Commercial [Member] | Services [Member]</t>
  </si>
  <si>
    <t>Revenue - Schedule of Contract Assets and Liabilities (Details) - USD ($) $ in Thousands</t>
  </si>
  <si>
    <t>12 Months Ended</t>
  </si>
  <si>
    <t>Account receivables, net of allowance</t>
  </si>
  <si>
    <t>Year-to-date Change [Member]</t>
  </si>
  <si>
    <t>Changes in Account receivables, net of allowance, percentage</t>
  </si>
  <si>
    <t>(5.10%)</t>
  </si>
  <si>
    <t>Changes in Unbilled receivables - current, percentage</t>
  </si>
  <si>
    <t>6.80%</t>
  </si>
  <si>
    <t>Changes in Deferred revenue, percentage</t>
  </si>
  <si>
    <t>(17.50%)</t>
  </si>
  <si>
    <t>Leases (Details Narrative) $ in Thousands</t>
  </si>
  <si>
    <t>Mar. 31, 2019USD ($)</t>
  </si>
  <si>
    <t>Finance leases assets</t>
  </si>
  <si>
    <t>Finance lease of asset accumulated depreciation</t>
  </si>
  <si>
    <t>Net fixed assets under finance leases</t>
  </si>
  <si>
    <t>Minimum [Member]</t>
  </si>
  <si>
    <t>Operating leases remaining term</t>
  </si>
  <si>
    <t>5 years</t>
  </si>
  <si>
    <t>Operating lease term</t>
  </si>
  <si>
    <t>3 years</t>
  </si>
  <si>
    <t>Maximum [Member]</t>
  </si>
  <si>
    <t>11 years</t>
  </si>
  <si>
    <t>8 years</t>
  </si>
  <si>
    <t>Leases - Schedule of Components of Lease Cost (Details) $ in Thousands</t>
  </si>
  <si>
    <t>Operating Lease Cost</t>
  </si>
  <si>
    <t>Finance Leases: Amortization of ROU assets</t>
  </si>
  <si>
    <t>Interest on lease liability</t>
  </si>
  <si>
    <t>Finance Leases</t>
  </si>
  <si>
    <t>Short-term lease rent expense</t>
  </si>
  <si>
    <t>Total lease cost</t>
  </si>
  <si>
    <t>Leases - Schedule of Weighted Average Lease (Details)</t>
  </si>
  <si>
    <t>Operating Leases, Weighted average remaining lease terms (years)</t>
  </si>
  <si>
    <t>9 years 8 months 12 days</t>
  </si>
  <si>
    <t>Operating Leases, Weighted average discount rate</t>
  </si>
  <si>
    <t>8.00%</t>
  </si>
  <si>
    <t>Finance Leases, Weighted average remaining lease terms (years)</t>
  </si>
  <si>
    <t>1 year 9 months 18 days</t>
  </si>
  <si>
    <t>Finance Leases, Weighted average discount rate</t>
  </si>
  <si>
    <t>11.10%</t>
  </si>
  <si>
    <t>Leases - Schedule of Operating Lease Liability Maturity (Details) $ in Thousands</t>
  </si>
  <si>
    <t>Operating Leases 2019 Remainder</t>
  </si>
  <si>
    <t>Operating Leases 2020</t>
  </si>
  <si>
    <t>Operating Leases 2021</t>
  </si>
  <si>
    <t>Operating Leases 2022</t>
  </si>
  <si>
    <t>Operating Leases 2023</t>
  </si>
  <si>
    <t>Operating Leases 2024 and thereafter</t>
  </si>
  <si>
    <t>Operating Leases Total undiscounted lease payments</t>
  </si>
  <si>
    <t>Operating Leases Less: Imputed interest</t>
  </si>
  <si>
    <t>Operating Leases Present value of lease payments</t>
  </si>
  <si>
    <t>Current portion of operating lease obligations</t>
  </si>
  <si>
    <t>Long-term operating lease obligations, less current portion</t>
  </si>
  <si>
    <t>Leases - Schedule of Financing Lease Liability Maturity (Details) $ in Thousands</t>
  </si>
  <si>
    <t>Finance Leases 2019 Remainder</t>
  </si>
  <si>
    <t>Finance Leases 2020</t>
  </si>
  <si>
    <t>Finance Leases 2021</t>
  </si>
  <si>
    <t>Finance Leases 2022</t>
  </si>
  <si>
    <t>Finance Leases 2023</t>
  </si>
  <si>
    <t>Finance Leases 2024 and thereafter</t>
  </si>
  <si>
    <t>Finance Leases Total undiscounted lease payments</t>
  </si>
  <si>
    <t>Finance Leases Less: Imputed interest</t>
  </si>
  <si>
    <t>Finance Leases Present value of lease payments</t>
  </si>
  <si>
    <t>Current portion of finance lease obligations</t>
  </si>
  <si>
    <t>Long-term finance lease obligations, less current portion</t>
  </si>
  <si>
    <t>Leases - Schedule of Supplemental Cash Flow and Other Information Related to Leases (Details) - USD ($) $ in Thousands</t>
  </si>
  <si>
    <t>Operating cash flow from operating leases</t>
  </si>
  <si>
    <t>Operating cash flow from finance leases</t>
  </si>
  <si>
    <t>Financing cash flow from finance leases</t>
  </si>
  <si>
    <t>Finance liabilities</t>
  </si>
  <si>
    <t>Operating liabilities</t>
  </si>
  <si>
    <t>Intangible Assets (Details Narrative) - USD ($) $ in Thousands</t>
  </si>
  <si>
    <t>Amortization expense of intangible asset</t>
  </si>
  <si>
    <t>Intangible Assets - Schedule of Finite-Lived Intangible Assets (Details) - USD ($) $ in Thousands</t>
  </si>
  <si>
    <t>Gross Carrying Amount</t>
  </si>
  <si>
    <t>Accumulated Amortization</t>
  </si>
  <si>
    <t>Finite-Lived Intangible Assets, Net</t>
  </si>
  <si>
    <t>Patent [Member]</t>
  </si>
  <si>
    <t>Patent [Member] | Minimum [Member]</t>
  </si>
  <si>
    <t>Finite-Lived Intangible Asset, Useful Life</t>
  </si>
  <si>
    <t>1 year</t>
  </si>
  <si>
    <t>Patent [Member] | Maximum [Member]</t>
  </si>
  <si>
    <t>17 years</t>
  </si>
  <si>
    <t>Software [Member]</t>
  </si>
  <si>
    <t>Customer Relationships [Member]</t>
  </si>
  <si>
    <t>10 years</t>
  </si>
  <si>
    <t>Permit [Member]</t>
  </si>
  <si>
    <t>Intangible Assets - Schedule of Finite-Lived Intangible Assets, Future Amortization Expense (Details) - Intangible Assets [Member] $ in Thousands</t>
  </si>
  <si>
    <t>2019 (remaining)</t>
  </si>
  <si>
    <t>2020</t>
  </si>
  <si>
    <t>2021</t>
  </si>
  <si>
    <t>2022</t>
  </si>
  <si>
    <t>2023</t>
  </si>
  <si>
    <t>Capital Stock, Stock Plans and Stock Based Compensation (Details Narrative) - USD ($) $ / shares in Units, $ in Thousands</t>
  </si>
  <si>
    <t>Jan. 17, 2019</t>
  </si>
  <si>
    <t>Jan. 18, 2018</t>
  </si>
  <si>
    <t>Jul. 27, 2017</t>
  </si>
  <si>
    <t>May 31, 2018</t>
  </si>
  <si>
    <t>Dec. 31, 2017</t>
  </si>
  <si>
    <t>[1]</t>
  </si>
  <si>
    <t>Number of stock option shares granted</t>
  </si>
  <si>
    <t>Stock options, grants in period, exercise price</t>
  </si>
  <si>
    <t>Number of options exercised</t>
  </si>
  <si>
    <t>Remaining stock option</t>
  </si>
  <si>
    <t>Unrecognized compensation cost related to unvested options</t>
  </si>
  <si>
    <t>Employee and director service share-based compensation nonvested awards, compensation not yet recognized, stock options, remaining of fiscal years</t>
  </si>
  <si>
    <t>Employee and director service share-based compensation nonvested awards, compensation not yet recognized, stock options, next twelve months</t>
  </si>
  <si>
    <t>Employee and director service share-based compensation nonvested awards, compensation not yet recognized, stock options, year two</t>
  </si>
  <si>
    <t>Employee and director service share-based compensation nonvested awards, compensation not yet recognized, stock options, year three</t>
  </si>
  <si>
    <t>Employee and director service share-based compensation nonvested awards, compensation not yet recognized, stock options, year four</t>
  </si>
  <si>
    <t>Employee and director service share-based compensation nonvested awards, compensation not yet recognized, stock options, year five</t>
  </si>
  <si>
    <t>Allocated share-based compensation expense</t>
  </si>
  <si>
    <t>Employee Stock Options [Member]</t>
  </si>
  <si>
    <t>Robert Ferguson [Member]</t>
  </si>
  <si>
    <t>Shares purchased from exercise of stock options</t>
  </si>
  <si>
    <t>2017 Stock Option Plan [Member]</t>
  </si>
  <si>
    <t>Stock options granted contractual term</t>
  </si>
  <si>
    <t>6 years</t>
  </si>
  <si>
    <t>2017 Stock Option Plan [Member] | One-Fifth Vesting [Member]</t>
  </si>
  <si>
    <t>Stock options granted vesting period</t>
  </si>
  <si>
    <t>2017 Stock Option Plan [Member] | CEO [Member]</t>
  </si>
  <si>
    <t>2017 Stock Option Plan [Member] | CFO [Member]</t>
  </si>
  <si>
    <t>2017 Stock Option Plan [Member] | EVP of Strategic Initiatives [Member]</t>
  </si>
  <si>
    <t>2017 Stock Option Plan [Member] | Consultant [Member] | Employee Stock Options [Member]</t>
  </si>
  <si>
    <t>2003 Outside Directors Stock Plan [Member] | New Director [Member] | Non-qualified Stock Options [Member]</t>
  </si>
  <si>
    <t>6 months</t>
  </si>
  <si>
    <t>The 2003 Outside Directors Stock Plan [Member]</t>
  </si>
  <si>
    <t>Stock issued during period, shares, issued for services</t>
  </si>
  <si>
    <t>Options with exercise prices ranging from $2.79 to $13.35</t>
  </si>
  <si>
    <t>Capital Stock, Stock Plans, Warrants, and Stock Based Compensation - Schedule of Share-based Payment Award, Stock Options, Valuation Assumptions (Details) - $ / shares</t>
  </si>
  <si>
    <t>Employee Stock Option Granted [Member]</t>
  </si>
  <si>
    <t>Weighted-average fair value per option</t>
  </si>
  <si>
    <t>Risk -free interest rate</t>
  </si>
  <si>
    <t>2.58%</t>
  </si>
  <si>
    <t>Expected volatility of stock</t>
  </si>
  <si>
    <t>[2]</t>
  </si>
  <si>
    <t>48.67%</t>
  </si>
  <si>
    <t>Dividend yield</t>
  </si>
  <si>
    <t>0.00%</t>
  </si>
  <si>
    <t>Expected option life</t>
  </si>
  <si>
    <t>[3]</t>
  </si>
  <si>
    <t>Outside Director Stock Options Granted [Member]</t>
  </si>
  <si>
    <t>2.62%</t>
  </si>
  <si>
    <t>57.29%</t>
  </si>
  <si>
    <t>The risk-free interest rate is based on the U.S. Treasury yield in effect at the grant date over the expected term of the option.</t>
  </si>
  <si>
    <t>The expected volatility is based on historical volatility from our traded Common Stock over the expected term of the option.</t>
  </si>
  <si>
    <t>The expected option life is based on historical exercises and post-vesting data.</t>
  </si>
  <si>
    <t>Capital Stock, Stock Plans, Warrants, and Stock Based Compensation - Schedule of Employee Service Share-based Compensation, Allocation of Recognized Period Costs (Details) - USD ($) $ in Thousands</t>
  </si>
  <si>
    <t>Allocated stock-based compensation</t>
  </si>
  <si>
    <t>Director Stock Options [Member]</t>
  </si>
  <si>
    <t>Capital Stock, Stock Plans and Stock Based Compensation - Schedule of Stock Options Roll Forward (Details) - USD ($)</t>
  </si>
  <si>
    <t>Shares options outstanding beginning</t>
  </si>
  <si>
    <t>Shares options granted</t>
  </si>
  <si>
    <t>Shares options exercised</t>
  </si>
  <si>
    <t>Shares options forfeited/expired</t>
  </si>
  <si>
    <t>Shares options outstanding ending</t>
  </si>
  <si>
    <t>Shares options exercisable</t>
  </si>
  <si>
    <t>Options exercisable and expected to be vested ending</t>
  </si>
  <si>
    <t>Weighted average exercise price options outstanding beginning</t>
  </si>
  <si>
    <t>Weighted average exercise price options granted</t>
  </si>
  <si>
    <t>Weighted average exercise price options exercised</t>
  </si>
  <si>
    <t>Weighted average exercise price options forfeited/expired</t>
  </si>
  <si>
    <t>Weighted average exercise price options outstanding ending</t>
  </si>
  <si>
    <t>Weighted average exercise price options exercisable</t>
  </si>
  <si>
    <t>Weighted average exercise price options exercisable and expected to be vested</t>
  </si>
  <si>
    <t>Weighted average remaining contractual term outstanding</t>
  </si>
  <si>
    <t>4 years 8 months 12 days</t>
  </si>
  <si>
    <t>5 years 3 months 19 days</t>
  </si>
  <si>
    <t>Weighted average remaining contractual term exercisable</t>
  </si>
  <si>
    <t>4 years 4 months 24 days</t>
  </si>
  <si>
    <t>Weighted average remaining contractual term options exercisable and expected to be vested</t>
  </si>
  <si>
    <t>Aggregate intrinsic value options outstanding</t>
  </si>
  <si>
    <t>Aggregate intrinsic value options exercisable</t>
  </si>
  <si>
    <t>Aggregate intrinsic value options exercisable and expected to be vested</t>
  </si>
  <si>
    <t>The intrinsic value of a stock option is the amount by which the market value of the underlying stock exceeds the exercise price of the option.</t>
  </si>
  <si>
    <t>Capital Stock, Stock Plans and Stock Based Compensation - Schedule of Stock Options Roll Forward (Details) (Parenthetical) - $ / shares</t>
  </si>
  <si>
    <t>Stock option exercise price per share lower limit</t>
  </si>
  <si>
    <t>Stock option exercise price per share upper limit</t>
  </si>
  <si>
    <t>(Loss) Income Per Share - Schedule of Earnings Per Share, Basic and Diluted (Details) - USD ($) $ / shares in Units, $ in Thousands</t>
  </si>
  <si>
    <t>(Loss) income from continuing operations attributable to Perma-Fix Environmental Services, Inc. common stockholders</t>
  </si>
  <si>
    <t>Loss from discontinuing operations attributable to Perma-Fix Environmental Services, Inc. common stockholders</t>
  </si>
  <si>
    <t>Basic (loss) income per share attributable to Perma-Fix Environmental Services, Inc. common stockholders</t>
  </si>
  <si>
    <t>Diluted (loss) income per share attributable to Perma-Fix Environmental Services, Inc. common stockholders</t>
  </si>
  <si>
    <t>Basic weighted average shares outstanding</t>
  </si>
  <si>
    <t>Add: dilutive effect of stock options</t>
  </si>
  <si>
    <t>Diluted weighted average shares outstanding</t>
  </si>
  <si>
    <t>Potential shares excluded from above weighted average share calculations due to their anti-dilutive effect include: Stock options</t>
  </si>
  <si>
    <t>Long Term Debt (Details Narrative) - USD ($)</t>
  </si>
  <si>
    <t>Mar. 29, 2019</t>
  </si>
  <si>
    <t>Oct. 31, 2011</t>
  </si>
  <si>
    <t>Long-term debt</t>
  </si>
  <si>
    <t>Tangible adjusted net worth requirement</t>
  </si>
  <si>
    <t>Letters of credit outstanding, amount</t>
  </si>
  <si>
    <t>Revised Loan Agreement [Member]</t>
  </si>
  <si>
    <t>Second and Third Quarters of 2019 [Member]</t>
  </si>
  <si>
    <t>Fixed charge coverage ratio description</t>
  </si>
  <si>
    <t>revised the methodology to be used in calculating the FCCR in each of the second and third quarters of 2019 (with continued requirement to maintain a minimum 1.15:1 ratio in each of the quarters)</t>
  </si>
  <si>
    <t>Term Loan [Member]</t>
  </si>
  <si>
    <t>[1],[2]</t>
  </si>
  <si>
    <t>PNC Bank [Member] | Term Loan [Member]</t>
  </si>
  <si>
    <t>Number of years used to determine monthly payment on term loan</t>
  </si>
  <si>
    <t>7 years</t>
  </si>
  <si>
    <t>Revised Loan Agreement [Member] | PNC Bank [Member] | Term Loan [Member]</t>
  </si>
  <si>
    <t>Debt instrument, periodic payment, principal</t>
  </si>
  <si>
    <t>Revised Loan Agreement [Member] | PNC Bank [Member] | Term Loan [Member] | Prime Plus [Member]</t>
  </si>
  <si>
    <t>Debt instrument, basis spread on variable rate</t>
  </si>
  <si>
    <t>2.50%</t>
  </si>
  <si>
    <t>Revised Loan Agreement [Member] | PNC Bank [Member] | Term Loan [Member] | London Interbank Offered Rate (LIBOR) [Member]</t>
  </si>
  <si>
    <t>3.50%</t>
  </si>
  <si>
    <t>Revolving Credit and Term Loan Agreement [Member]</t>
  </si>
  <si>
    <t>Facility fee line of credit percentage</t>
  </si>
  <si>
    <t>0.25%</t>
  </si>
  <si>
    <t>Lender fee</t>
  </si>
  <si>
    <t>Revolving Credit and Term Loan Agreement [Member] | April 1, 2019 [Member]</t>
  </si>
  <si>
    <t>Debt outstanding</t>
  </si>
  <si>
    <t>Revolving Credit and Term Loan Agreement [Member] | April 1, 2019 [Member] | American International Group [Member]</t>
  </si>
  <si>
    <t>Release of sinking fund related to insurance policy</t>
  </si>
  <si>
    <t>Revolving Credit and Term Loan Agreement [Member] | Revised Loan Agreement [Member]</t>
  </si>
  <si>
    <t>0.375%</t>
  </si>
  <si>
    <t>Revolving Credit Facility [Member] | PNC Bank [Member]</t>
  </si>
  <si>
    <t>Line of credit facility, remaining borrowing capacity</t>
  </si>
  <si>
    <t>Indefinite reduction of borrowing availability</t>
  </si>
  <si>
    <t>Revolving Credit Facility [Member] | Revised Loan Agreement [Member] | PNC Bank [Member]</t>
  </si>
  <si>
    <t>Debt maturity date</t>
  </si>
  <si>
    <t>Mar. 24,
		2021</t>
  </si>
  <si>
    <t>Line of credit facility, maximum borrowing capacity</t>
  </si>
  <si>
    <t>Revolving Credit Facility [Member] | Revised Loan Agreement [Member] | PNC Bank [Member] | Prime Plus [Member]</t>
  </si>
  <si>
    <t>2.00%</t>
  </si>
  <si>
    <t>5.50%</t>
  </si>
  <si>
    <t>Revolving Credit Facility [Member] | Revised Loan Agreement [Member] | PNC Bank [Member] | London Interbank Offered Rate (LIBOR) [Member]</t>
  </si>
  <si>
    <t>3.00%</t>
  </si>
  <si>
    <t>Net of debt issuance costs of ($72,000) and ($80,000) at March 31, 2019 and December 31, 2018, respectively.</t>
  </si>
  <si>
    <t>Our revolving credit facility is collateralized by our accounts receivable and our term loan is collateralized by our property, plant, and equipment.</t>
  </si>
  <si>
    <t>Long Term Debt - Schedule of Long-term Debt (Details) - USD ($) $ in Thousands</t>
  </si>
  <si>
    <t>Total debt</t>
  </si>
  <si>
    <t>Less current portion of long-term debt</t>
  </si>
  <si>
    <t>Revolving Credit [Member]</t>
  </si>
  <si>
    <t>Long Term Debt - Schedule of Long-term Debt (Details) (Parenthetical) - USD ($) $ in Thousands</t>
  </si>
  <si>
    <t>Debt issuance costs net</t>
  </si>
  <si>
    <t>Debt due date</t>
  </si>
  <si>
    <t>Effective interest rate</t>
  </si>
  <si>
    <t>7.60%</t>
  </si>
  <si>
    <t>5.70%</t>
  </si>
  <si>
    <t>Principal amount</t>
  </si>
  <si>
    <t>East Tennessee Materials and Energy Corporation (''M&amp;EC'') (Details Narrative) - USD ($) $ in Thousands</t>
  </si>
  <si>
    <t>Accrued liabilities</t>
  </si>
  <si>
    <t>Increase (Decrease) in asset retirement obligation</t>
  </si>
  <si>
    <t>East Tennessee Materials and Energy Corporation (''M&amp;EC'') - Schedule of Change in Asset Retirement Obligation (Details) $ in Thousands</t>
  </si>
  <si>
    <t>Balance at beginning</t>
  </si>
  <si>
    <t>Adjustment to closure liability</t>
  </si>
  <si>
    <t>Spending</t>
  </si>
  <si>
    <t>Balance at end</t>
  </si>
  <si>
    <t>Commitments and Contingencies (Details Narrative) - USD ($) $ in Thousands</t>
  </si>
  <si>
    <t>1 Months Ended</t>
  </si>
  <si>
    <t>Jun. 30, 2003</t>
  </si>
  <si>
    <t>Interest income, other</t>
  </si>
  <si>
    <t>Bond outstanding</t>
  </si>
  <si>
    <t>American International Group, Inc [Member]</t>
  </si>
  <si>
    <t>Period of finite risk insurance policy</t>
  </si>
  <si>
    <t>25 years</t>
  </si>
  <si>
    <t>Maximum allowable coverage of insurance policy</t>
  </si>
  <si>
    <t>Financial assurance coverage amount under insurance policy</t>
  </si>
  <si>
    <t>Sinking fund related to insurance policy</t>
  </si>
  <si>
    <t>Interest earned on sinking fund</t>
  </si>
  <si>
    <t>Insurers obligation to entity on termination of contract</t>
  </si>
  <si>
    <t>100.00%</t>
  </si>
  <si>
    <t>Discontinued Operations (Details Narrative) - USD ($)</t>
  </si>
  <si>
    <t>May 31, 2016</t>
  </si>
  <si>
    <t>Tax effect of discontinued operation</t>
  </si>
  <si>
    <t>Perma-Fix of Michigan, Inc. [Member]</t>
  </si>
  <si>
    <t>Disposal group, including discontinued operation, consideration, after closing</t>
  </si>
  <si>
    <t>Disposal group, including discontinued operation, consideration, installment payment</t>
  </si>
  <si>
    <t>Disposal group, including discontinued operation, consideration, remaining balance</t>
  </si>
  <si>
    <t>Discontinued Operations - Schedule of Disposal Groups, Including Discontinued Operation Balance Sheet (Details) - USD ($) $ in Thousands</t>
  </si>
  <si>
    <t>Property, plant and equipment, net</t>
  </si>
  <si>
    <t>Total long-term assets</t>
  </si>
  <si>
    <t>Accrued expenses and other liabilities</t>
  </si>
  <si>
    <t>Environmental liabilities</t>
  </si>
  <si>
    <t>Closure liabilities</t>
  </si>
  <si>
    <t>Net of accumulated depreciation of $10,000 for each period presented.</t>
  </si>
  <si>
    <t>Discontinued Operations - Schedule of Disposal Groups, Including Discontinued Operation Balance Sheet (Details) (Parenthetical) - USD ($) $ in Thousands</t>
  </si>
  <si>
    <t>Accumulated depreciation</t>
  </si>
  <si>
    <t>Operating Segments (Details Narrative)</t>
  </si>
  <si>
    <t>Mar. 31, 2019Integer</t>
  </si>
  <si>
    <t>Number of reportable segments</t>
  </si>
  <si>
    <t>Operating Segments - Schedule of Segment Reporting Information (Details) - USD ($) $ in Thousands</t>
  </si>
  <si>
    <t>Revenue from external customers</t>
  </si>
  <si>
    <t>Intercompany revenues</t>
  </si>
  <si>
    <t>Segment income (loss) before income taxes</t>
  </si>
  <si>
    <t>Segment income (loss)</t>
  </si>
  <si>
    <t>Expenditures for segment assets</t>
  </si>
  <si>
    <t>Medical [Member]</t>
  </si>
  <si>
    <t>Segments Total [Member]</t>
  </si>
  <si>
    <t>Corporate [Member]</t>
  </si>
  <si>
    <t>Amounts reflect the activity for corporate headquarters not included in the segment information.</t>
  </si>
  <si>
    <t>Income Taxes (Details Narrative) - USD ($) $ in Thousands</t>
  </si>
  <si>
    <t>Income tax (benefit) expense</t>
  </si>
  <si>
    <t>Effective income tax rate reconciliation, percent</t>
  </si>
  <si>
    <t>16.80%</t>
  </si>
  <si>
    <t>Management Incentive Plans (''MIPs'') (Details Narrative)</t>
  </si>
  <si>
    <t>Jan. 17, 2019USD ($)</t>
  </si>
  <si>
    <t>CEO [Member]</t>
  </si>
  <si>
    <t>Deferred compensation arrangement with individual, cash awards granted, minimum, percentage</t>
  </si>
  <si>
    <t>5.00%</t>
  </si>
  <si>
    <t>Deferred compensation arrangement with individual, cash awards granted, maximum, percentage</t>
  </si>
  <si>
    <t>150.00%</t>
  </si>
  <si>
    <t>Deferred compensation arrangement with individual, cash awards granted, minimum, amount</t>
  </si>
  <si>
    <t>Deferred compensation arrangement with individual, cash awards granted, maximum, amount</t>
  </si>
  <si>
    <t>CFO [Member]</t>
  </si>
  <si>
    <t>EVP [Member]</t>
  </si>
  <si>
    <t>Subsequent Events (Details Narrative) - Subsequent Event [Member]</t>
  </si>
  <si>
    <t>Apr. 01, 2019USD ($)$ / sharesshares</t>
  </si>
  <si>
    <t>Warrant [Member]</t>
  </si>
  <si>
    <t>Warrants to purchase share of common stock</t>
  </si>
  <si>
    <t>Warrants exercise price | $ / shares</t>
  </si>
  <si>
    <t>Warrants, maturity date</t>
  </si>
  <si>
    <t>Apr. 1,
		2024</t>
  </si>
  <si>
    <t>Warrant [Member] | Private Placement [Member]</t>
  </si>
  <si>
    <t>Shares issued to lender</t>
  </si>
  <si>
    <t>Common stock closing bid price per share | $ / shares</t>
  </si>
  <si>
    <t>Common stock issued percentage</t>
  </si>
  <si>
    <t>14.90%</t>
  </si>
  <si>
    <t>Common Stock [Member] | Private Placement [Member]</t>
  </si>
  <si>
    <t>Loan and Securities Purchase Agreement, Promissory Note and Subordination Agreement [Member]</t>
  </si>
  <si>
    <t>Debt outstanding | $</t>
  </si>
  <si>
    <t>Debt instrument, interest rate, stated percentage</t>
  </si>
  <si>
    <t>4.00%</t>
  </si>
  <si>
    <t>Debt instrument periodic payment, principal | $</t>
  </si>
  <si>
    <t>Debt instrument, first required interest payment</t>
  </si>
  <si>
    <t>May 1,
		2019</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3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14</v>
      </c>
    </row>
    <row r="14" spans="1:3">
      <c r="A14" s="4" t="s">
        <v>23</v>
      </c>
      <c r="C14" s="5" t="n">
        <v>12054439</v>
      </c>
    </row>
    <row r="15" spans="1:3">
      <c r="A15" s="4" t="s">
        <v>24</v>
      </c>
      <c r="B15" s="4" t="s">
        <v>25</v>
      </c>
    </row>
    <row r="16" spans="1:3">
      <c r="A16" s="4" t="s">
        <v>26</v>
      </c>
      <c r="B16" s="4" t="s">
        <v>27</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345</v>
      </c>
      <c r="C3" s="6" t="n">
        <v>810</v>
      </c>
    </row>
    <row r="4" spans="1:3">
      <c r="A4" s="4" t="s">
        <v>34</v>
      </c>
      <c r="B4" s="5" t="n">
        <v>7341</v>
      </c>
      <c r="C4" s="5" t="n">
        <v>7735</v>
      </c>
    </row>
    <row r="5" spans="1:3">
      <c r="A5" s="4" t="s">
        <v>35</v>
      </c>
      <c r="B5" s="5" t="n">
        <v>3316</v>
      </c>
      <c r="C5" s="5" t="n">
        <v>3105</v>
      </c>
    </row>
    <row r="6" spans="1:3">
      <c r="A6" s="4" t="s">
        <v>36</v>
      </c>
      <c r="B6" s="5" t="n">
        <v>362</v>
      </c>
      <c r="C6" s="5" t="n">
        <v>449</v>
      </c>
    </row>
    <row r="7" spans="1:3">
      <c r="A7" s="4" t="s">
        <v>37</v>
      </c>
      <c r="B7" s="5" t="n">
        <v>2765</v>
      </c>
      <c r="C7" s="5" t="n">
        <v>2552</v>
      </c>
    </row>
    <row r="8" spans="1:3">
      <c r="A8" s="4" t="s">
        <v>38</v>
      </c>
      <c r="B8" s="5" t="n">
        <v>99</v>
      </c>
      <c r="C8" s="5" t="n">
        <v>107</v>
      </c>
    </row>
    <row r="9" spans="1:3">
      <c r="A9" s="4" t="s">
        <v>39</v>
      </c>
      <c r="B9" s="5" t="n">
        <v>14228</v>
      </c>
      <c r="C9" s="5" t="n">
        <v>14758</v>
      </c>
    </row>
    <row r="10" spans="1:3">
      <c r="A10" s="3" t="s">
        <v>40</v>
      </c>
    </row>
    <row r="11" spans="1:3">
      <c r="A11" s="4" t="s">
        <v>41</v>
      </c>
      <c r="B11" s="5" t="n">
        <v>19782</v>
      </c>
      <c r="C11" s="5" t="n">
        <v>19782</v>
      </c>
    </row>
    <row r="12" spans="1:3">
      <c r="A12" s="4" t="s">
        <v>42</v>
      </c>
      <c r="B12" s="5" t="n">
        <v>19267</v>
      </c>
      <c r="C12" s="5" t="n">
        <v>19157</v>
      </c>
    </row>
    <row r="13" spans="1:3">
      <c r="A13" s="4" t="s">
        <v>43</v>
      </c>
      <c r="B13" s="5" t="n">
        <v>369</v>
      </c>
      <c r="C13" s="5" t="n">
        <v>369</v>
      </c>
    </row>
    <row r="14" spans="1:3">
      <c r="A14" s="4" t="s">
        <v>44</v>
      </c>
      <c r="B14" s="5" t="n">
        <v>23</v>
      </c>
      <c r="C14" s="5" t="n">
        <v>23</v>
      </c>
    </row>
    <row r="15" spans="1:3">
      <c r="A15" s="4" t="s">
        <v>45</v>
      </c>
      <c r="B15" s="5" t="n">
        <v>1554</v>
      </c>
      <c r="C15" s="5" t="n">
        <v>1551</v>
      </c>
    </row>
    <row r="16" spans="1:3">
      <c r="A16" s="4" t="s">
        <v>46</v>
      </c>
      <c r="B16" s="5" t="n">
        <v>1449</v>
      </c>
      <c r="C16" s="5" t="n">
        <v>1389</v>
      </c>
    </row>
    <row r="17" spans="1:3">
      <c r="A17" s="4" t="s">
        <v>47</v>
      </c>
      <c r="B17" s="5" t="n">
        <v>42444</v>
      </c>
      <c r="C17" s="5" t="n">
        <v>42271</v>
      </c>
    </row>
    <row r="18" spans="1:3">
      <c r="A18" s="4" t="s">
        <v>48</v>
      </c>
      <c r="B18" s="5" t="n">
        <v>-26728</v>
      </c>
      <c r="C18" s="5" t="n">
        <v>-26532</v>
      </c>
    </row>
    <row r="19" spans="1:3">
      <c r="A19" s="4" t="s">
        <v>49</v>
      </c>
      <c r="B19" s="5" t="n">
        <v>15716</v>
      </c>
      <c r="C19" s="5" t="n">
        <v>15739</v>
      </c>
    </row>
    <row r="20" spans="1:3">
      <c r="A20" s="4" t="s">
        <v>50</v>
      </c>
      <c r="B20" s="5" t="n">
        <v>81</v>
      </c>
      <c r="C20" s="5" t="n">
        <v>81</v>
      </c>
    </row>
    <row r="21" spans="1:3">
      <c r="A21" s="4" t="s">
        <v>51</v>
      </c>
      <c r="B21" s="5" t="n">
        <v>2550</v>
      </c>
      <c r="C21" s="4" t="s">
        <v>52</v>
      </c>
    </row>
    <row r="22" spans="1:3">
      <c r="A22" s="3" t="s">
        <v>53</v>
      </c>
    </row>
    <row r="23" spans="1:3">
      <c r="A23" s="4" t="s">
        <v>54</v>
      </c>
      <c r="B23" s="5" t="n">
        <v>8632</v>
      </c>
      <c r="C23" s="5" t="n">
        <v>8443</v>
      </c>
    </row>
    <row r="24" spans="1:3">
      <c r="A24" s="4" t="s">
        <v>55</v>
      </c>
      <c r="B24" s="5" t="n">
        <v>1223</v>
      </c>
      <c r="C24" s="5" t="n">
        <v>1278</v>
      </c>
    </row>
    <row r="25" spans="1:3">
      <c r="A25" s="4" t="s">
        <v>56</v>
      </c>
      <c r="B25" s="5" t="n">
        <v>16052</v>
      </c>
      <c r="C25" s="5" t="n">
        <v>15971</v>
      </c>
    </row>
    <row r="26" spans="1:3">
      <c r="A26" s="4" t="s">
        <v>57</v>
      </c>
      <c r="B26" s="5" t="n">
        <v>1154</v>
      </c>
      <c r="C26" s="5" t="n">
        <v>1054</v>
      </c>
    </row>
    <row r="27" spans="1:3">
      <c r="A27" s="4" t="s">
        <v>58</v>
      </c>
      <c r="B27" s="5" t="n">
        <v>98</v>
      </c>
      <c r="C27" s="5" t="n">
        <v>118</v>
      </c>
    </row>
    <row r="28" spans="1:3">
      <c r="A28" s="4" t="s">
        <v>59</v>
      </c>
      <c r="B28" s="5" t="n">
        <v>59734</v>
      </c>
      <c r="C28" s="5" t="n">
        <v>57442</v>
      </c>
    </row>
    <row r="29" spans="1:3">
      <c r="A29" s="3" t="s">
        <v>60</v>
      </c>
    </row>
    <row r="30" spans="1:3">
      <c r="A30" s="4" t="s">
        <v>61</v>
      </c>
      <c r="B30" s="5" t="n">
        <v>7206</v>
      </c>
      <c r="C30" s="5" t="n">
        <v>5497</v>
      </c>
    </row>
    <row r="31" spans="1:3">
      <c r="A31" s="4" t="s">
        <v>62</v>
      </c>
      <c r="B31" s="5" t="n">
        <v>5001</v>
      </c>
      <c r="C31" s="5" t="n">
        <v>5014</v>
      </c>
    </row>
    <row r="32" spans="1:3">
      <c r="A32" s="4" t="s">
        <v>63</v>
      </c>
      <c r="B32" s="5" t="n">
        <v>1920</v>
      </c>
      <c r="C32" s="5" t="n">
        <v>1542</v>
      </c>
    </row>
    <row r="33" spans="1:3">
      <c r="A33" s="4" t="s">
        <v>64</v>
      </c>
      <c r="B33" s="5" t="n">
        <v>5443</v>
      </c>
      <c r="C33" s="5" t="n">
        <v>6595</v>
      </c>
    </row>
    <row r="34" spans="1:3">
      <c r="A34" s="4" t="s">
        <v>65</v>
      </c>
      <c r="B34" s="5" t="n">
        <v>281</v>
      </c>
      <c r="C34" s="5" t="n">
        <v>1142</v>
      </c>
    </row>
    <row r="35" spans="1:3">
      <c r="A35" s="4" t="s">
        <v>66</v>
      </c>
      <c r="B35" s="5" t="n">
        <v>1184</v>
      </c>
      <c r="C35" s="5" t="n">
        <v>1184</v>
      </c>
    </row>
    <row r="36" spans="1:3">
      <c r="A36" s="4" t="s">
        <v>67</v>
      </c>
      <c r="B36" s="5" t="n">
        <v>199</v>
      </c>
      <c r="C36" s="4" t="s">
        <v>52</v>
      </c>
    </row>
    <row r="37" spans="1:3">
      <c r="A37" s="4" t="s">
        <v>68</v>
      </c>
      <c r="B37" s="5" t="n">
        <v>239</v>
      </c>
      <c r="C37" s="5" t="n">
        <v>181</v>
      </c>
    </row>
    <row r="38" spans="1:3">
      <c r="A38" s="4" t="s">
        <v>69</v>
      </c>
      <c r="B38" s="5" t="n">
        <v>322</v>
      </c>
      <c r="C38" s="5" t="n">
        <v>356</v>
      </c>
    </row>
    <row r="39" spans="1:3">
      <c r="A39" s="4" t="s">
        <v>70</v>
      </c>
      <c r="B39" s="5" t="n">
        <v>21795</v>
      </c>
      <c r="C39" s="5" t="n">
        <v>21511</v>
      </c>
    </row>
    <row r="40" spans="1:3">
      <c r="A40" s="4" t="s">
        <v>71</v>
      </c>
      <c r="B40" s="5" t="n">
        <v>5720</v>
      </c>
      <c r="C40" s="5" t="n">
        <v>5608</v>
      </c>
    </row>
    <row r="41" spans="1:3">
      <c r="A41" s="4" t="s">
        <v>72</v>
      </c>
      <c r="B41" s="5" t="n">
        <v>260</v>
      </c>
      <c r="C41" s="5" t="n">
        <v>255</v>
      </c>
    </row>
    <row r="42" spans="1:3">
      <c r="A42" s="4" t="s">
        <v>73</v>
      </c>
      <c r="B42" s="5" t="n">
        <v>604</v>
      </c>
      <c r="C42" s="5" t="n">
        <v>586</v>
      </c>
    </row>
    <row r="43" spans="1:3">
      <c r="A43" s="4" t="s">
        <v>74</v>
      </c>
      <c r="B43" s="5" t="n">
        <v>2187</v>
      </c>
      <c r="C43" s="5" t="n">
        <v>2118</v>
      </c>
    </row>
    <row r="44" spans="1:3">
      <c r="A44" s="4" t="s">
        <v>75</v>
      </c>
      <c r="B44" s="5" t="n">
        <v>2377</v>
      </c>
      <c r="C44" s="4" t="s">
        <v>52</v>
      </c>
    </row>
    <row r="45" spans="1:3">
      <c r="A45" s="4" t="s">
        <v>76</v>
      </c>
      <c r="B45" s="5" t="n">
        <v>276</v>
      </c>
      <c r="C45" s="5" t="n">
        <v>268</v>
      </c>
    </row>
    <row r="46" spans="1:3">
      <c r="A46" s="4" t="s">
        <v>77</v>
      </c>
      <c r="B46" s="5" t="n">
        <v>964</v>
      </c>
      <c r="C46" s="5" t="n">
        <v>963</v>
      </c>
    </row>
    <row r="47" spans="1:3">
      <c r="A47" s="4" t="s">
        <v>78</v>
      </c>
      <c r="B47" s="5" t="n">
        <v>12388</v>
      </c>
      <c r="C47" s="5" t="n">
        <v>9798</v>
      </c>
    </row>
    <row r="48" spans="1:3">
      <c r="A48" s="4" t="s">
        <v>79</v>
      </c>
      <c r="B48" s="5" t="n">
        <v>34183</v>
      </c>
      <c r="C48" s="5" t="n">
        <v>31309</v>
      </c>
    </row>
    <row r="49" spans="1:3">
      <c r="A49" s="4" t="s">
        <v>80</v>
      </c>
      <c r="B49" s="4" t="s">
        <v>52</v>
      </c>
      <c r="C49" s="4" t="s">
        <v>52</v>
      </c>
    </row>
    <row r="50" spans="1:3">
      <c r="A50" s="3" t="s">
        <v>81</v>
      </c>
    </row>
    <row r="51" spans="1:3">
      <c r="A51" s="4" t="s">
        <v>82</v>
      </c>
      <c r="B51" s="4" t="s">
        <v>52</v>
      </c>
      <c r="C51" s="4" t="s">
        <v>52</v>
      </c>
    </row>
    <row r="52" spans="1:3">
      <c r="A52" s="4" t="s">
        <v>83</v>
      </c>
      <c r="B52" s="5" t="n">
        <v>12</v>
      </c>
      <c r="C52" s="5" t="n">
        <v>12</v>
      </c>
    </row>
    <row r="53" spans="1:3">
      <c r="A53" s="4" t="s">
        <v>84</v>
      </c>
      <c r="B53" s="5" t="n">
        <v>107656</v>
      </c>
      <c r="C53" s="5" t="n">
        <v>107548</v>
      </c>
    </row>
    <row r="54" spans="1:3">
      <c r="A54" s="4" t="s">
        <v>85</v>
      </c>
      <c r="B54" s="5" t="n">
        <v>-80302</v>
      </c>
      <c r="C54" s="5" t="n">
        <v>-79630</v>
      </c>
    </row>
    <row r="55" spans="1:3">
      <c r="A55" s="4" t="s">
        <v>86</v>
      </c>
      <c r="B55" s="5" t="n">
        <v>-202</v>
      </c>
      <c r="C55" s="5" t="n">
        <v>-214</v>
      </c>
    </row>
    <row r="56" spans="1:3">
      <c r="A56" s="4" t="s">
        <v>87</v>
      </c>
      <c r="B56" s="5" t="n">
        <v>-88</v>
      </c>
      <c r="C56" s="5" t="n">
        <v>-88</v>
      </c>
    </row>
    <row r="57" spans="1:3">
      <c r="A57" s="4" t="s">
        <v>88</v>
      </c>
      <c r="B57" s="5" t="n">
        <v>27076</v>
      </c>
      <c r="C57" s="5" t="n">
        <v>27628</v>
      </c>
    </row>
    <row r="58" spans="1:3">
      <c r="A58" s="4" t="s">
        <v>89</v>
      </c>
      <c r="B58" s="5" t="n">
        <v>-1525</v>
      </c>
      <c r="C58" s="5" t="n">
        <v>-1495</v>
      </c>
    </row>
    <row r="59" spans="1:3">
      <c r="A59" s="4" t="s">
        <v>90</v>
      </c>
      <c r="B59" s="5" t="n">
        <v>25551</v>
      </c>
      <c r="C59" s="5" t="n">
        <v>26133</v>
      </c>
    </row>
    <row r="60" spans="1:3">
      <c r="A60" s="4" t="s">
        <v>91</v>
      </c>
      <c r="B60" s="6" t="n">
        <v>59734</v>
      </c>
      <c r="C60" s="6" t="n">
        <v>5744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1</v>
      </c>
      <c r="B1" s="2" t="s">
        <v>1</v>
      </c>
    </row>
    <row r="2" spans="1:2">
      <c r="B2" s="2" t="s">
        <v>2</v>
      </c>
    </row>
    <row r="3" spans="1:2">
      <c r="A3" s="3" t="s">
        <v>235</v>
      </c>
    </row>
    <row r="4" spans="1:2">
      <c r="A4" s="4" t="s">
        <v>241</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56</v>
      </c>
      <c r="B1" s="2" t="s">
        <v>1</v>
      </c>
    </row>
    <row r="2" spans="1:2">
      <c r="B2" s="2" t="s">
        <v>2</v>
      </c>
    </row>
    <row r="3" spans="1:2">
      <c r="A3" s="3" t="s">
        <v>213</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61</v>
      </c>
      <c r="B1" s="2" t="s">
        <v>1</v>
      </c>
    </row>
    <row r="2" spans="1:2">
      <c r="B2" s="2" t="s">
        <v>2</v>
      </c>
    </row>
    <row r="3" spans="1:2">
      <c r="A3" s="3" t="s">
        <v>216</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266</v>
      </c>
      <c r="B1" s="2" t="s">
        <v>1</v>
      </c>
    </row>
    <row r="2" spans="1:2">
      <c r="B2" s="2" t="s">
        <v>2</v>
      </c>
    </row>
    <row r="3" spans="1:2">
      <c r="A3" s="3" t="s">
        <v>219</v>
      </c>
    </row>
    <row r="4" spans="1:2">
      <c r="A4" s="4" t="s">
        <v>267</v>
      </c>
      <c r="B4" s="4" t="s">
        <v>268</v>
      </c>
    </row>
    <row r="5" spans="1:2">
      <c r="A5" s="4" t="s">
        <v>269</v>
      </c>
      <c r="B5" s="4" t="s">
        <v>270</v>
      </c>
    </row>
    <row r="6" spans="1:2">
      <c r="A6" s="4" t="s">
        <v>271</v>
      </c>
      <c r="B6" s="4" t="s">
        <v>272</v>
      </c>
    </row>
    <row r="7" spans="1:2">
      <c r="A7" s="4" t="s">
        <v>273</v>
      </c>
      <c r="B7" s="4" t="s">
        <v>272</v>
      </c>
    </row>
    <row r="8" spans="1:2">
      <c r="A8" s="4" t="s">
        <v>274</v>
      </c>
      <c r="B8"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76</v>
      </c>
      <c r="B1" s="2" t="s">
        <v>1</v>
      </c>
    </row>
    <row r="2" spans="1:2">
      <c r="B2" s="2" t="s">
        <v>2</v>
      </c>
    </row>
    <row r="3" spans="1:2">
      <c r="A3" s="3" t="s">
        <v>222</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25</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2</v>
      </c>
      <c r="B1" s="2" t="s">
        <v>2</v>
      </c>
      <c r="C1" s="2" t="s">
        <v>31</v>
      </c>
    </row>
    <row r="2" spans="1:3">
      <c r="A2" s="3" t="s">
        <v>93</v>
      </c>
    </row>
    <row r="3" spans="1:3">
      <c r="A3" s="4" t="s">
        <v>94</v>
      </c>
      <c r="B3" s="6" t="n">
        <v>136</v>
      </c>
      <c r="C3" s="6" t="n">
        <v>105</v>
      </c>
    </row>
    <row r="4" spans="1:3">
      <c r="A4" s="4" t="s">
        <v>95</v>
      </c>
      <c r="B4" s="7" t="n">
        <v>0.001</v>
      </c>
      <c r="C4" s="4" t="s">
        <v>96</v>
      </c>
    </row>
    <row r="5" spans="1:3">
      <c r="A5" s="4" t="s">
        <v>97</v>
      </c>
      <c r="B5" s="5" t="n">
        <v>2000000</v>
      </c>
      <c r="C5" s="5" t="n">
        <v>2000000</v>
      </c>
    </row>
    <row r="6" spans="1:3">
      <c r="A6" s="4" t="s">
        <v>98</v>
      </c>
      <c r="B6" s="4" t="s">
        <v>52</v>
      </c>
      <c r="C6" s="4" t="s">
        <v>52</v>
      </c>
    </row>
    <row r="7" spans="1:3">
      <c r="A7" s="4" t="s">
        <v>99</v>
      </c>
      <c r="B7" s="4" t="s">
        <v>52</v>
      </c>
      <c r="C7" s="4" t="s">
        <v>52</v>
      </c>
    </row>
    <row r="8" spans="1:3">
      <c r="A8" s="4" t="s">
        <v>100</v>
      </c>
      <c r="B8" s="7" t="n">
        <v>0.001</v>
      </c>
      <c r="C8" s="7" t="n">
        <v>0.001</v>
      </c>
    </row>
    <row r="9" spans="1:3">
      <c r="A9" s="4" t="s">
        <v>101</v>
      </c>
      <c r="B9" s="5" t="n">
        <v>30000000</v>
      </c>
      <c r="C9" s="5" t="n">
        <v>30000000</v>
      </c>
    </row>
    <row r="10" spans="1:3">
      <c r="A10" s="4" t="s">
        <v>102</v>
      </c>
      <c r="B10" s="5" t="n">
        <v>11969179</v>
      </c>
      <c r="C10" s="5" t="n">
        <v>11944215</v>
      </c>
    </row>
    <row r="11" spans="1:3">
      <c r="A11" s="4" t="s">
        <v>103</v>
      </c>
      <c r="B11" s="5" t="n">
        <v>11961537</v>
      </c>
      <c r="C11" s="5" t="n">
        <v>11936573</v>
      </c>
    </row>
    <row r="12" spans="1:3">
      <c r="A12" s="4" t="s">
        <v>104</v>
      </c>
      <c r="B12" s="5" t="n">
        <v>7642</v>
      </c>
      <c r="C12" s="5" t="n">
        <v>764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8</v>
      </c>
      <c r="B1" s="2" t="s">
        <v>1</v>
      </c>
    </row>
    <row r="2" spans="1:2">
      <c r="B2" s="2" t="s">
        <v>2</v>
      </c>
    </row>
    <row r="3" spans="1:2">
      <c r="A3" s="3" t="s">
        <v>229</v>
      </c>
    </row>
    <row r="4" spans="1:2">
      <c r="A4" s="4" t="s">
        <v>289</v>
      </c>
      <c r="B4"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1</v>
      </c>
      <c r="B1" s="2" t="s">
        <v>1</v>
      </c>
    </row>
    <row r="2" spans="1:2">
      <c r="B2" s="2" t="s">
        <v>2</v>
      </c>
    </row>
    <row r="3" spans="1:2">
      <c r="A3" s="3" t="s">
        <v>232</v>
      </c>
    </row>
    <row r="4" spans="1:2">
      <c r="A4" s="4" t="s">
        <v>292</v>
      </c>
      <c r="B4"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4</v>
      </c>
      <c r="B1" s="2" t="s">
        <v>1</v>
      </c>
    </row>
    <row r="2" spans="1:2">
      <c r="B2" s="2" t="s">
        <v>2</v>
      </c>
    </row>
    <row r="3" spans="1:2">
      <c r="A3" s="3" t="s">
        <v>235</v>
      </c>
    </row>
    <row r="4" spans="1:2">
      <c r="A4" s="4" t="s">
        <v>295</v>
      </c>
      <c r="B4" s="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97</v>
      </c>
      <c r="B1" s="2" t="s">
        <v>1</v>
      </c>
    </row>
    <row r="2" spans="1:2">
      <c r="B2" s="2" t="s">
        <v>2</v>
      </c>
    </row>
    <row r="3" spans="1:2">
      <c r="A3" s="3" t="s">
        <v>235</v>
      </c>
    </row>
    <row r="4" spans="1:2">
      <c r="A4" s="4" t="s">
        <v>298</v>
      </c>
      <c r="B4" s="4" t="s">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0</v>
      </c>
      <c r="B1" s="2" t="s">
        <v>1</v>
      </c>
    </row>
    <row r="2" spans="1:2">
      <c r="B2" s="2" t="s">
        <v>2</v>
      </c>
    </row>
    <row r="3" spans="1:2">
      <c r="A3" s="3" t="s">
        <v>244</v>
      </c>
    </row>
    <row r="4" spans="1:2">
      <c r="A4" s="4" t="s">
        <v>301</v>
      </c>
      <c r="B4" s="4" t="s">
        <v>3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3</v>
      </c>
      <c r="B1" s="2" t="s">
        <v>2</v>
      </c>
      <c r="C1" s="2" t="s">
        <v>31</v>
      </c>
      <c r="D1" s="2" t="s">
        <v>106</v>
      </c>
    </row>
    <row r="2" spans="1:4">
      <c r="A2" s="3" t="s">
        <v>210</v>
      </c>
    </row>
    <row r="3" spans="1:4">
      <c r="A3" s="4" t="s">
        <v>304</v>
      </c>
      <c r="B3" s="6" t="n">
        <v>16052</v>
      </c>
      <c r="C3" s="6" t="n">
        <v>15971</v>
      </c>
      <c r="D3" s="6" t="n">
        <v>1572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5</v>
      </c>
      <c r="B1" s="2" t="s">
        <v>2</v>
      </c>
      <c r="C1" s="2" t="s">
        <v>31</v>
      </c>
    </row>
    <row r="2" spans="1:3">
      <c r="A2" s="4" t="s">
        <v>51</v>
      </c>
      <c r="B2" s="6" t="n">
        <v>2550</v>
      </c>
      <c r="C2" s="4" t="s">
        <v>52</v>
      </c>
    </row>
    <row r="3" spans="1:3">
      <c r="A3" s="4" t="s">
        <v>306</v>
      </c>
    </row>
    <row r="4" spans="1:3">
      <c r="A4" s="4" t="s">
        <v>51</v>
      </c>
      <c r="B4" s="5" t="n">
        <v>2602</v>
      </c>
    </row>
    <row r="5" spans="1:3">
      <c r="A5" s="4" t="s">
        <v>307</v>
      </c>
      <c r="B5" s="6" t="n">
        <v>262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308</v>
      </c>
      <c r="B1" s="2" t="s">
        <v>1</v>
      </c>
    </row>
    <row r="2" spans="1:3">
      <c r="B2" s="2" t="s">
        <v>2</v>
      </c>
      <c r="C2" s="2" t="s">
        <v>106</v>
      </c>
    </row>
    <row r="3" spans="1:3">
      <c r="A3" s="3" t="s">
        <v>216</v>
      </c>
    </row>
    <row r="4" spans="1:3">
      <c r="A4" s="4" t="s">
        <v>309</v>
      </c>
      <c r="B4" s="6" t="n">
        <v>5066</v>
      </c>
      <c r="C4" s="6" t="n">
        <v>381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0</v>
      </c>
      <c r="B1" s="2" t="s">
        <v>1</v>
      </c>
    </row>
    <row r="2" spans="1:3">
      <c r="B2" s="2" t="s">
        <v>2</v>
      </c>
      <c r="C2" s="2" t="s">
        <v>106</v>
      </c>
    </row>
    <row r="3" spans="1:3">
      <c r="A3" s="4" t="s">
        <v>311</v>
      </c>
      <c r="B3" s="6" t="n">
        <v>11708</v>
      </c>
      <c r="C3" s="6" t="n">
        <v>12658</v>
      </c>
    </row>
    <row r="4" spans="1:3">
      <c r="A4" s="4" t="s">
        <v>312</v>
      </c>
    </row>
    <row r="5" spans="1:3">
      <c r="A5" s="4" t="s">
        <v>311</v>
      </c>
      <c r="B5" s="5" t="n">
        <v>10333</v>
      </c>
      <c r="C5" s="5" t="n">
        <v>9049</v>
      </c>
    </row>
    <row r="6" spans="1:3">
      <c r="A6" s="4" t="s">
        <v>313</v>
      </c>
    </row>
    <row r="7" spans="1:3">
      <c r="A7" s="4" t="s">
        <v>311</v>
      </c>
      <c r="B7" s="5" t="n">
        <v>1375</v>
      </c>
      <c r="C7" s="5" t="n">
        <v>3609</v>
      </c>
    </row>
    <row r="8" spans="1:3">
      <c r="A8" s="4" t="s">
        <v>314</v>
      </c>
    </row>
    <row r="9" spans="1:3">
      <c r="A9" s="4" t="s">
        <v>311</v>
      </c>
      <c r="B9" s="5" t="n">
        <v>9905</v>
      </c>
      <c r="C9" s="5" t="n">
        <v>8959</v>
      </c>
    </row>
    <row r="10" spans="1:3">
      <c r="A10" s="4" t="s">
        <v>315</v>
      </c>
    </row>
    <row r="11" spans="1:3">
      <c r="A11" s="4" t="s">
        <v>311</v>
      </c>
      <c r="B11" s="5" t="n">
        <v>9905</v>
      </c>
      <c r="C11" s="5" t="n">
        <v>8959</v>
      </c>
    </row>
    <row r="12" spans="1:3">
      <c r="A12" s="4" t="s">
        <v>316</v>
      </c>
    </row>
    <row r="13" spans="1:3">
      <c r="A13" s="4" t="s">
        <v>311</v>
      </c>
      <c r="B13" s="4" t="s">
        <v>52</v>
      </c>
      <c r="C13" s="4" t="s">
        <v>52</v>
      </c>
    </row>
    <row r="14" spans="1:3">
      <c r="A14" s="4" t="s">
        <v>317</v>
      </c>
    </row>
    <row r="15" spans="1:3">
      <c r="A15" s="4" t="s">
        <v>311</v>
      </c>
      <c r="B15" s="5" t="n">
        <v>1803</v>
      </c>
      <c r="C15" s="5" t="n">
        <v>3699</v>
      </c>
    </row>
    <row r="16" spans="1:3">
      <c r="A16" s="4" t="s">
        <v>318</v>
      </c>
    </row>
    <row r="17" spans="1:3">
      <c r="A17" s="4" t="s">
        <v>311</v>
      </c>
      <c r="B17" s="5" t="n">
        <v>428</v>
      </c>
      <c r="C17" s="5" t="n">
        <v>90</v>
      </c>
    </row>
    <row r="18" spans="1:3">
      <c r="A18" s="4" t="s">
        <v>319</v>
      </c>
    </row>
    <row r="19" spans="1:3">
      <c r="A19" s="4" t="s">
        <v>311</v>
      </c>
      <c r="B19" s="5" t="n">
        <v>1375</v>
      </c>
      <c r="C19" s="5" t="n">
        <v>3609</v>
      </c>
    </row>
    <row r="20" spans="1:3">
      <c r="A20" s="4" t="s">
        <v>320</v>
      </c>
    </row>
    <row r="21" spans="1:3">
      <c r="A21" s="4" t="s">
        <v>311</v>
      </c>
      <c r="B21" s="5" t="n">
        <v>8599</v>
      </c>
      <c r="C21" s="5" t="n">
        <v>9654</v>
      </c>
    </row>
    <row r="22" spans="1:3">
      <c r="A22" s="4" t="s">
        <v>321</v>
      </c>
    </row>
    <row r="23" spans="1:3">
      <c r="A23" s="4" t="s">
        <v>311</v>
      </c>
      <c r="B23" s="5" t="n">
        <v>7913</v>
      </c>
      <c r="C23" s="5" t="n">
        <v>6536</v>
      </c>
    </row>
    <row r="24" spans="1:3">
      <c r="A24" s="4" t="s">
        <v>322</v>
      </c>
    </row>
    <row r="25" spans="1:3">
      <c r="A25" s="4" t="s">
        <v>311</v>
      </c>
      <c r="B25" s="5" t="n">
        <v>686</v>
      </c>
      <c r="C25" s="5" t="n">
        <v>3118</v>
      </c>
    </row>
    <row r="26" spans="1:3">
      <c r="A26" s="4" t="s">
        <v>323</v>
      </c>
    </row>
    <row r="27" spans="1:3">
      <c r="A27" s="4" t="s">
        <v>311</v>
      </c>
      <c r="B27" s="5" t="n">
        <v>2637</v>
      </c>
      <c r="C27" s="5" t="n">
        <v>2825</v>
      </c>
    </row>
    <row r="28" spans="1:3">
      <c r="A28" s="4" t="s">
        <v>324</v>
      </c>
    </row>
    <row r="29" spans="1:3">
      <c r="A29" s="4" t="s">
        <v>311</v>
      </c>
      <c r="B29" s="5" t="n">
        <v>1879</v>
      </c>
      <c r="C29" s="5" t="n">
        <v>2423</v>
      </c>
    </row>
    <row r="30" spans="1:3">
      <c r="A30" s="4" t="s">
        <v>325</v>
      </c>
    </row>
    <row r="31" spans="1:3">
      <c r="A31" s="4" t="s">
        <v>311</v>
      </c>
      <c r="B31" s="5" t="n">
        <v>758</v>
      </c>
      <c r="C31" s="5" t="n">
        <v>402</v>
      </c>
    </row>
    <row r="32" spans="1:3">
      <c r="A32" s="4" t="s">
        <v>326</v>
      </c>
    </row>
    <row r="33" spans="1:3">
      <c r="A33" s="4" t="s">
        <v>311</v>
      </c>
      <c r="B33" s="5" t="n">
        <v>394</v>
      </c>
      <c r="C33" s="5" t="n">
        <v>153</v>
      </c>
    </row>
    <row r="34" spans="1:3">
      <c r="A34" s="4" t="s">
        <v>327</v>
      </c>
    </row>
    <row r="35" spans="1:3">
      <c r="A35" s="4" t="s">
        <v>311</v>
      </c>
      <c r="B35" s="5" t="n">
        <v>57</v>
      </c>
      <c r="C35" s="4" t="s">
        <v>52</v>
      </c>
    </row>
    <row r="36" spans="1:3">
      <c r="A36" s="4" t="s">
        <v>328</v>
      </c>
    </row>
    <row r="37" spans="1:3">
      <c r="A37" s="4" t="s">
        <v>311</v>
      </c>
      <c r="B37" s="5" t="n">
        <v>337</v>
      </c>
      <c r="C37" s="5" t="n">
        <v>153</v>
      </c>
    </row>
    <row r="38" spans="1:3">
      <c r="A38" s="4" t="s">
        <v>329</v>
      </c>
    </row>
    <row r="39" spans="1:3">
      <c r="A39" s="4" t="s">
        <v>311</v>
      </c>
      <c r="B39" s="5" t="n">
        <v>78</v>
      </c>
      <c r="C39" s="5" t="n">
        <v>26</v>
      </c>
    </row>
    <row r="40" spans="1:3">
      <c r="A40" s="4" t="s">
        <v>330</v>
      </c>
    </row>
    <row r="41" spans="1:3">
      <c r="A41" s="4" t="s">
        <v>311</v>
      </c>
      <c r="B41" s="5" t="n">
        <v>56</v>
      </c>
      <c r="C41" s="4" t="s">
        <v>52</v>
      </c>
    </row>
    <row r="42" spans="1:3">
      <c r="A42" s="4" t="s">
        <v>331</v>
      </c>
    </row>
    <row r="43" spans="1:3">
      <c r="A43" s="4" t="s">
        <v>311</v>
      </c>
      <c r="B43" s="6" t="n">
        <v>22</v>
      </c>
      <c r="C43" s="6" t="n">
        <v>2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2</v>
      </c>
      <c r="B1" s="2" t="s">
        <v>333</v>
      </c>
    </row>
    <row r="2" spans="1:3">
      <c r="B2" s="2" t="s">
        <v>31</v>
      </c>
      <c r="C2" s="2" t="s">
        <v>2</v>
      </c>
    </row>
    <row r="3" spans="1:3">
      <c r="A3" s="4" t="s">
        <v>334</v>
      </c>
      <c r="B3" s="6" t="n">
        <v>7735</v>
      </c>
      <c r="C3" s="6" t="n">
        <v>7341</v>
      </c>
    </row>
    <row r="4" spans="1:3">
      <c r="A4" s="4" t="s">
        <v>35</v>
      </c>
      <c r="B4" s="5" t="n">
        <v>3105</v>
      </c>
      <c r="C4" s="5" t="n">
        <v>3316</v>
      </c>
    </row>
    <row r="5" spans="1:3">
      <c r="A5" s="4" t="s">
        <v>64</v>
      </c>
      <c r="B5" s="5" t="n">
        <v>6595</v>
      </c>
      <c r="C5" s="6" t="n">
        <v>5443</v>
      </c>
    </row>
    <row r="6" spans="1:3">
      <c r="A6" s="4" t="s">
        <v>335</v>
      </c>
    </row>
    <row r="7" spans="1:3">
      <c r="A7" s="4" t="s">
        <v>334</v>
      </c>
      <c r="B7" s="5" t="n">
        <v>-394</v>
      </c>
    </row>
    <row r="8" spans="1:3">
      <c r="A8" s="4" t="s">
        <v>35</v>
      </c>
      <c r="B8" s="5" t="n">
        <v>211</v>
      </c>
    </row>
    <row r="9" spans="1:3">
      <c r="A9" s="4" t="s">
        <v>64</v>
      </c>
      <c r="B9" s="6" t="n">
        <v>-1152</v>
      </c>
    </row>
    <row r="10" spans="1:3">
      <c r="A10" s="4" t="s">
        <v>336</v>
      </c>
      <c r="B10" s="4" t="s">
        <v>337</v>
      </c>
    </row>
    <row r="11" spans="1:3">
      <c r="A11" s="4" t="s">
        <v>338</v>
      </c>
      <c r="B11" s="4" t="s">
        <v>339</v>
      </c>
    </row>
    <row r="12" spans="1:3">
      <c r="A12" s="4" t="s">
        <v>340</v>
      </c>
      <c r="B12" s="4" t="s">
        <v>34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106</v>
      </c>
    </row>
    <row r="3" spans="1:3">
      <c r="A3" s="3" t="s">
        <v>107</v>
      </c>
    </row>
    <row r="4" spans="1:3">
      <c r="A4" s="4" t="s">
        <v>108</v>
      </c>
      <c r="B4" s="6" t="n">
        <v>11708</v>
      </c>
      <c r="C4" s="6" t="n">
        <v>12658</v>
      </c>
    </row>
    <row r="5" spans="1:3">
      <c r="A5" s="4" t="s">
        <v>109</v>
      </c>
      <c r="B5" s="5" t="n">
        <v>9207</v>
      </c>
      <c r="C5" s="5" t="n">
        <v>9337</v>
      </c>
    </row>
    <row r="6" spans="1:3">
      <c r="A6" s="4" t="s">
        <v>110</v>
      </c>
      <c r="B6" s="5" t="n">
        <v>2501</v>
      </c>
      <c r="C6" s="5" t="n">
        <v>3321</v>
      </c>
    </row>
    <row r="7" spans="1:3">
      <c r="A7" s="4" t="s">
        <v>111</v>
      </c>
      <c r="B7" s="5" t="n">
        <v>2898</v>
      </c>
      <c r="C7" s="5" t="n">
        <v>2780</v>
      </c>
    </row>
    <row r="8" spans="1:3">
      <c r="A8" s="4" t="s">
        <v>112</v>
      </c>
      <c r="B8" s="5" t="n">
        <v>227</v>
      </c>
      <c r="C8" s="5" t="n">
        <v>232</v>
      </c>
    </row>
    <row r="9" spans="1:3">
      <c r="A9" s="4" t="s">
        <v>113</v>
      </c>
      <c r="B9" s="4" t="s">
        <v>52</v>
      </c>
      <c r="C9" s="5" t="n">
        <v>-8</v>
      </c>
    </row>
    <row r="10" spans="1:3">
      <c r="A10" s="4" t="s">
        <v>114</v>
      </c>
      <c r="B10" s="5" t="n">
        <v>-624</v>
      </c>
      <c r="C10" s="5" t="n">
        <v>317</v>
      </c>
    </row>
    <row r="11" spans="1:3">
      <c r="A11" s="3" t="s">
        <v>115</v>
      </c>
    </row>
    <row r="12" spans="1:3">
      <c r="A12" s="4" t="s">
        <v>116</v>
      </c>
      <c r="B12" s="5" t="n">
        <v>81</v>
      </c>
      <c r="C12" s="5" t="n">
        <v>49</v>
      </c>
    </row>
    <row r="13" spans="1:3">
      <c r="A13" s="4" t="s">
        <v>117</v>
      </c>
      <c r="B13" s="5" t="n">
        <v>-87</v>
      </c>
      <c r="C13" s="5" t="n">
        <v>-53</v>
      </c>
    </row>
    <row r="14" spans="1:3">
      <c r="A14" s="4" t="s">
        <v>118</v>
      </c>
      <c r="B14" s="5" t="n">
        <v>-10</v>
      </c>
      <c r="C14" s="5" t="n">
        <v>-9</v>
      </c>
    </row>
    <row r="15" spans="1:3">
      <c r="A15" s="4" t="s">
        <v>119</v>
      </c>
      <c r="B15" s="5" t="n">
        <v>129</v>
      </c>
      <c r="C15" s="4" t="s">
        <v>52</v>
      </c>
    </row>
    <row r="16" spans="1:3">
      <c r="A16" s="4" t="s">
        <v>120</v>
      </c>
      <c r="B16" s="5" t="n">
        <v>-511</v>
      </c>
      <c r="C16" s="5" t="n">
        <v>304</v>
      </c>
    </row>
    <row r="17" spans="1:3">
      <c r="A17" s="4" t="s">
        <v>121</v>
      </c>
      <c r="B17" s="5" t="n">
        <v>-39</v>
      </c>
      <c r="C17" s="5" t="n">
        <v>-51</v>
      </c>
    </row>
    <row r="18" spans="1:3">
      <c r="A18" s="4" t="s">
        <v>122</v>
      </c>
      <c r="B18" s="5" t="n">
        <v>-550</v>
      </c>
      <c r="C18" s="5" t="n">
        <v>253</v>
      </c>
    </row>
    <row r="19" spans="1:3">
      <c r="A19" s="4" t="s">
        <v>123</v>
      </c>
      <c r="B19" s="5" t="n">
        <v>-152</v>
      </c>
      <c r="C19" s="5" t="n">
        <v>-157</v>
      </c>
    </row>
    <row r="20" spans="1:3">
      <c r="A20" s="4" t="s">
        <v>124</v>
      </c>
      <c r="B20" s="5" t="n">
        <v>-702</v>
      </c>
      <c r="C20" s="5" t="n">
        <v>96</v>
      </c>
    </row>
    <row r="21" spans="1:3">
      <c r="A21" s="4" t="s">
        <v>125</v>
      </c>
      <c r="B21" s="5" t="n">
        <v>-30</v>
      </c>
      <c r="C21" s="5" t="n">
        <v>-40</v>
      </c>
    </row>
    <row r="22" spans="1:3">
      <c r="A22" s="4" t="s">
        <v>126</v>
      </c>
      <c r="B22" s="6" t="n">
        <v>-672</v>
      </c>
      <c r="C22" s="6" t="n">
        <v>136</v>
      </c>
    </row>
    <row r="23" spans="1:3">
      <c r="A23" s="3" t="s">
        <v>127</v>
      </c>
    </row>
    <row r="24" spans="1:3">
      <c r="A24" s="4" t="s">
        <v>128</v>
      </c>
      <c r="B24" s="8" t="n">
        <v>-0.05</v>
      </c>
      <c r="C24" s="8" t="n">
        <v>0.02</v>
      </c>
    </row>
    <row r="25" spans="1:3">
      <c r="A25" s="4" t="s">
        <v>129</v>
      </c>
      <c r="B25" s="9" t="n">
        <v>-0.01</v>
      </c>
      <c r="C25" s="9" t="n">
        <v>-0.01</v>
      </c>
    </row>
    <row r="26" spans="1:3">
      <c r="A26" s="4" t="s">
        <v>130</v>
      </c>
      <c r="B26" s="8" t="n">
        <v>-0.06</v>
      </c>
      <c r="C26" s="8" t="n">
        <v>0.01</v>
      </c>
    </row>
    <row r="27" spans="1:3">
      <c r="A27" s="3" t="s">
        <v>131</v>
      </c>
    </row>
    <row r="28" spans="1:3">
      <c r="A28" s="4" t="s">
        <v>132</v>
      </c>
      <c r="B28" s="5" t="n">
        <v>11961</v>
      </c>
      <c r="C28" s="5" t="n">
        <v>11747</v>
      </c>
    </row>
    <row r="29" spans="1:3">
      <c r="A29" s="4" t="s">
        <v>133</v>
      </c>
      <c r="B29" s="5" t="n">
        <v>11961</v>
      </c>
      <c r="C29" s="5" t="n">
        <v>1177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8"/>
    <col customWidth="1" max="2" min="2" width="21"/>
  </cols>
  <sheetData>
    <row r="1" spans="1:2">
      <c r="A1" s="1" t="s">
        <v>342</v>
      </c>
      <c r="B1" s="2" t="s">
        <v>343</v>
      </c>
    </row>
    <row r="2" spans="1:2">
      <c r="A2" s="4" t="s">
        <v>344</v>
      </c>
      <c r="B2" s="6" t="n">
        <v>655</v>
      </c>
    </row>
    <row r="3" spans="1:2">
      <c r="A3" s="4" t="s">
        <v>345</v>
      </c>
      <c r="B3" s="5" t="n">
        <v>18</v>
      </c>
    </row>
    <row r="4" spans="1:2">
      <c r="A4" s="4" t="s">
        <v>346</v>
      </c>
      <c r="B4" s="6" t="n">
        <v>637</v>
      </c>
    </row>
    <row r="5" spans="1:2">
      <c r="A5" s="4" t="s">
        <v>347</v>
      </c>
    </row>
    <row r="6" spans="1:2">
      <c r="A6" s="4" t="s">
        <v>348</v>
      </c>
      <c r="B6" s="4" t="s">
        <v>349</v>
      </c>
    </row>
    <row r="7" spans="1:2">
      <c r="A7" s="4" t="s">
        <v>350</v>
      </c>
      <c r="B7" s="4" t="s">
        <v>351</v>
      </c>
    </row>
    <row r="8" spans="1:2">
      <c r="A8" s="4" t="s">
        <v>352</v>
      </c>
    </row>
    <row r="9" spans="1:2">
      <c r="A9" s="4" t="s">
        <v>348</v>
      </c>
      <c r="B9" s="4" t="s">
        <v>353</v>
      </c>
    </row>
    <row r="10" spans="1:2">
      <c r="A10" s="4" t="s">
        <v>350</v>
      </c>
      <c r="B10" s="4" t="s">
        <v>35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21"/>
  </cols>
  <sheetData>
    <row r="1" spans="1:2">
      <c r="A1" s="1" t="s">
        <v>355</v>
      </c>
      <c r="B1" s="2" t="s">
        <v>1</v>
      </c>
    </row>
    <row r="2" spans="1:2">
      <c r="B2" s="2" t="s">
        <v>343</v>
      </c>
    </row>
    <row r="3" spans="1:2">
      <c r="A3" s="3" t="s">
        <v>219</v>
      </c>
    </row>
    <row r="4" spans="1:2">
      <c r="A4" s="4" t="s">
        <v>356</v>
      </c>
      <c r="B4" s="6" t="n">
        <v>104</v>
      </c>
    </row>
    <row r="5" spans="1:2">
      <c r="A5" s="4" t="s">
        <v>357</v>
      </c>
      <c r="B5" s="5" t="n">
        <v>9</v>
      </c>
    </row>
    <row r="6" spans="1:2">
      <c r="A6" s="4" t="s">
        <v>358</v>
      </c>
      <c r="B6" s="5" t="n">
        <v>12</v>
      </c>
    </row>
    <row r="7" spans="1:2">
      <c r="A7" s="4" t="s">
        <v>359</v>
      </c>
      <c r="B7" s="5" t="n">
        <v>21</v>
      </c>
    </row>
    <row r="8" spans="1:2">
      <c r="A8" s="4" t="s">
        <v>360</v>
      </c>
      <c r="B8" s="5" t="n">
        <v>49</v>
      </c>
    </row>
    <row r="9" spans="1:2">
      <c r="A9" s="4" t="s">
        <v>361</v>
      </c>
      <c r="B9" s="6" t="n">
        <v>17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25"/>
  </cols>
  <sheetData>
    <row r="1" spans="1:2">
      <c r="A1" s="1" t="s">
        <v>362</v>
      </c>
      <c r="B1" s="2" t="s">
        <v>2</v>
      </c>
    </row>
    <row r="2" spans="1:2">
      <c r="A2" s="3" t="s">
        <v>219</v>
      </c>
    </row>
    <row r="3" spans="1:2">
      <c r="A3" s="4" t="s">
        <v>363</v>
      </c>
      <c r="B3" s="4" t="s">
        <v>364</v>
      </c>
    </row>
    <row r="4" spans="1:2">
      <c r="A4" s="4" t="s">
        <v>365</v>
      </c>
      <c r="B4" s="4" t="s">
        <v>366</v>
      </c>
    </row>
    <row r="5" spans="1:2">
      <c r="A5" s="4" t="s">
        <v>367</v>
      </c>
      <c r="B5" s="4" t="s">
        <v>368</v>
      </c>
    </row>
    <row r="6" spans="1:2">
      <c r="A6" s="4" t="s">
        <v>369</v>
      </c>
      <c r="B6" s="4" t="s">
        <v>37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71</v>
      </c>
      <c r="B1" s="2" t="s">
        <v>343</v>
      </c>
    </row>
    <row r="2" spans="1:2">
      <c r="A2" s="3" t="s">
        <v>219</v>
      </c>
    </row>
    <row r="3" spans="1:2">
      <c r="A3" s="4" t="s">
        <v>372</v>
      </c>
      <c r="B3" s="6" t="n">
        <v>298</v>
      </c>
    </row>
    <row r="4" spans="1:2">
      <c r="A4" s="4" t="s">
        <v>373</v>
      </c>
      <c r="B4" s="5" t="n">
        <v>403</v>
      </c>
    </row>
    <row r="5" spans="1:2">
      <c r="A5" s="4" t="s">
        <v>374</v>
      </c>
      <c r="B5" s="5" t="n">
        <v>411</v>
      </c>
    </row>
    <row r="6" spans="1:2">
      <c r="A6" s="4" t="s">
        <v>375</v>
      </c>
      <c r="B6" s="5" t="n">
        <v>418</v>
      </c>
    </row>
    <row r="7" spans="1:2">
      <c r="A7" s="4" t="s">
        <v>376</v>
      </c>
      <c r="B7" s="5" t="n">
        <v>425</v>
      </c>
    </row>
    <row r="8" spans="1:2">
      <c r="A8" s="4" t="s">
        <v>377</v>
      </c>
      <c r="B8" s="5" t="n">
        <v>1768</v>
      </c>
    </row>
    <row r="9" spans="1:2">
      <c r="A9" s="4" t="s">
        <v>378</v>
      </c>
      <c r="B9" s="5" t="n">
        <v>3723</v>
      </c>
    </row>
    <row r="10" spans="1:2">
      <c r="A10" s="4" t="s">
        <v>379</v>
      </c>
      <c r="B10" s="5" t="n">
        <v>-1147</v>
      </c>
    </row>
    <row r="11" spans="1:2">
      <c r="A11" s="4" t="s">
        <v>380</v>
      </c>
      <c r="B11" s="5" t="n">
        <v>2576</v>
      </c>
    </row>
    <row r="12" spans="1:2">
      <c r="A12" s="4" t="s">
        <v>381</v>
      </c>
      <c r="B12" s="5" t="n">
        <v>199</v>
      </c>
    </row>
    <row r="13" spans="1:2">
      <c r="A13" s="4" t="s">
        <v>382</v>
      </c>
      <c r="B13" s="6" t="n">
        <v>237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83</v>
      </c>
      <c r="B1" s="2" t="s">
        <v>343</v>
      </c>
    </row>
    <row r="2" spans="1:2">
      <c r="A2" s="3" t="s">
        <v>219</v>
      </c>
    </row>
    <row r="3" spans="1:2">
      <c r="A3" s="4" t="s">
        <v>384</v>
      </c>
      <c r="B3" s="6" t="n">
        <v>213</v>
      </c>
    </row>
    <row r="4" spans="1:2">
      <c r="A4" s="4" t="s">
        <v>385</v>
      </c>
      <c r="B4" s="5" t="n">
        <v>336</v>
      </c>
    </row>
    <row r="5" spans="1:2">
      <c r="A5" s="4" t="s">
        <v>386</v>
      </c>
      <c r="B5" s="5" t="n">
        <v>27</v>
      </c>
    </row>
    <row r="6" spans="1:2">
      <c r="A6" s="4" t="s">
        <v>387</v>
      </c>
      <c r="B6" s="4" t="s">
        <v>52</v>
      </c>
    </row>
    <row r="7" spans="1:2">
      <c r="A7" s="4" t="s">
        <v>388</v>
      </c>
      <c r="B7" s="4" t="s">
        <v>52</v>
      </c>
    </row>
    <row r="8" spans="1:2">
      <c r="A8" s="4" t="s">
        <v>389</v>
      </c>
      <c r="B8" s="4" t="s">
        <v>52</v>
      </c>
    </row>
    <row r="9" spans="1:2">
      <c r="A9" s="4" t="s">
        <v>390</v>
      </c>
      <c r="B9" s="5" t="n">
        <v>576</v>
      </c>
    </row>
    <row r="10" spans="1:2">
      <c r="A10" s="4" t="s">
        <v>391</v>
      </c>
      <c r="B10" s="5" t="n">
        <v>-61</v>
      </c>
    </row>
    <row r="11" spans="1:2">
      <c r="A11" s="4" t="s">
        <v>392</v>
      </c>
      <c r="B11" s="5" t="n">
        <v>515</v>
      </c>
    </row>
    <row r="12" spans="1:2">
      <c r="A12" s="4" t="s">
        <v>393</v>
      </c>
      <c r="B12" s="5" t="n">
        <v>239</v>
      </c>
    </row>
    <row r="13" spans="1:2">
      <c r="A13" s="4" t="s">
        <v>394</v>
      </c>
      <c r="B13" s="6" t="n">
        <v>27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5</v>
      </c>
      <c r="B1" s="2" t="s">
        <v>1</v>
      </c>
    </row>
    <row r="2" spans="1:3">
      <c r="B2" s="2" t="s">
        <v>2</v>
      </c>
      <c r="C2" s="2" t="s">
        <v>106</v>
      </c>
    </row>
    <row r="3" spans="1:3">
      <c r="A3" s="3" t="s">
        <v>219</v>
      </c>
    </row>
    <row r="4" spans="1:3">
      <c r="A4" s="4" t="s">
        <v>396</v>
      </c>
      <c r="B4" s="6" t="n">
        <v>98</v>
      </c>
    </row>
    <row r="5" spans="1:3">
      <c r="A5" s="4" t="s">
        <v>397</v>
      </c>
      <c r="B5" s="5" t="n">
        <v>12</v>
      </c>
    </row>
    <row r="6" spans="1:3">
      <c r="A6" s="4" t="s">
        <v>398</v>
      </c>
      <c r="B6" s="5" t="n">
        <v>44</v>
      </c>
      <c r="C6" s="4" t="s">
        <v>52</v>
      </c>
    </row>
    <row r="7" spans="1:3">
      <c r="A7" s="4" t="s">
        <v>399</v>
      </c>
      <c r="B7" s="5" t="n">
        <v>138</v>
      </c>
    </row>
    <row r="8" spans="1:3">
      <c r="A8" s="4" t="s">
        <v>400</v>
      </c>
      <c r="B8" s="4" t="s">
        <v>5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401</v>
      </c>
      <c r="B1" s="2" t="s">
        <v>1</v>
      </c>
    </row>
    <row r="2" spans="1:3">
      <c r="B2" s="2" t="s">
        <v>2</v>
      </c>
      <c r="C2" s="2" t="s">
        <v>106</v>
      </c>
    </row>
    <row r="3" spans="1:3">
      <c r="A3" s="3" t="s">
        <v>222</v>
      </c>
    </row>
    <row r="4" spans="1:3">
      <c r="A4" s="4" t="s">
        <v>402</v>
      </c>
      <c r="B4" s="6" t="n">
        <v>73</v>
      </c>
      <c r="C4" s="6" t="n">
        <v>8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3</v>
      </c>
      <c r="B1" s="2" t="s">
        <v>1</v>
      </c>
    </row>
    <row r="2" spans="1:3">
      <c r="B2" s="2" t="s">
        <v>2</v>
      </c>
      <c r="C2" s="2" t="s">
        <v>31</v>
      </c>
    </row>
    <row r="3" spans="1:3">
      <c r="A3" s="4" t="s">
        <v>404</v>
      </c>
      <c r="B3" s="6" t="n">
        <v>5062</v>
      </c>
      <c r="C3" s="6" t="n">
        <v>5053</v>
      </c>
    </row>
    <row r="4" spans="1:3">
      <c r="A4" s="4" t="s">
        <v>405</v>
      </c>
      <c r="B4" s="5" t="n">
        <v>-3839</v>
      </c>
      <c r="C4" s="5" t="n">
        <v>-3768</v>
      </c>
    </row>
    <row r="5" spans="1:3">
      <c r="A5" s="4" t="s">
        <v>406</v>
      </c>
      <c r="B5" s="5" t="n">
        <v>1223</v>
      </c>
      <c r="C5" s="5" t="n">
        <v>1285</v>
      </c>
    </row>
    <row r="6" spans="1:3">
      <c r="A6" s="4" t="s">
        <v>407</v>
      </c>
    </row>
    <row r="7" spans="1:3">
      <c r="A7" s="4" t="s">
        <v>404</v>
      </c>
      <c r="B7" s="5" t="n">
        <v>735</v>
      </c>
      <c r="C7" s="5" t="n">
        <v>728</v>
      </c>
    </row>
    <row r="8" spans="1:3">
      <c r="A8" s="4" t="s">
        <v>405</v>
      </c>
      <c r="B8" s="5" t="n">
        <v>-344</v>
      </c>
      <c r="C8" s="5" t="n">
        <v>-336</v>
      </c>
    </row>
    <row r="9" spans="1:3">
      <c r="A9" s="4" t="s">
        <v>406</v>
      </c>
      <c r="B9" s="6" t="n">
        <v>391</v>
      </c>
      <c r="C9" s="5" t="n">
        <v>392</v>
      </c>
    </row>
    <row r="10" spans="1:3">
      <c r="A10" s="4" t="s">
        <v>408</v>
      </c>
    </row>
    <row r="11" spans="1:3">
      <c r="A11" s="4" t="s">
        <v>409</v>
      </c>
      <c r="B11" s="4" t="s">
        <v>410</v>
      </c>
    </row>
    <row r="12" spans="1:3">
      <c r="A12" s="4" t="s">
        <v>411</v>
      </c>
    </row>
    <row r="13" spans="1:3">
      <c r="A13" s="4" t="s">
        <v>409</v>
      </c>
      <c r="B13" s="4" t="s">
        <v>412</v>
      </c>
    </row>
    <row r="14" spans="1:3">
      <c r="A14" s="4" t="s">
        <v>413</v>
      </c>
    </row>
    <row r="15" spans="1:3">
      <c r="A15" s="4" t="s">
        <v>409</v>
      </c>
      <c r="B15" s="4" t="s">
        <v>351</v>
      </c>
    </row>
    <row r="16" spans="1:3">
      <c r="A16" s="4" t="s">
        <v>404</v>
      </c>
      <c r="B16" s="6" t="n">
        <v>412</v>
      </c>
      <c r="C16" s="5" t="n">
        <v>410</v>
      </c>
    </row>
    <row r="17" spans="1:3">
      <c r="A17" s="4" t="s">
        <v>405</v>
      </c>
      <c r="B17" s="5" t="n">
        <v>-404</v>
      </c>
      <c r="C17" s="5" t="n">
        <v>-403</v>
      </c>
    </row>
    <row r="18" spans="1:3">
      <c r="A18" s="4" t="s">
        <v>406</v>
      </c>
      <c r="B18" s="6" t="n">
        <v>8</v>
      </c>
      <c r="C18" s="5" t="n">
        <v>7</v>
      </c>
    </row>
    <row r="19" spans="1:3">
      <c r="A19" s="4" t="s">
        <v>414</v>
      </c>
    </row>
    <row r="20" spans="1:3">
      <c r="A20" s="4" t="s">
        <v>409</v>
      </c>
      <c r="B20" s="4" t="s">
        <v>415</v>
      </c>
    </row>
    <row r="21" spans="1:3">
      <c r="A21" s="4" t="s">
        <v>404</v>
      </c>
      <c r="B21" s="6" t="n">
        <v>3370</v>
      </c>
      <c r="C21" s="5" t="n">
        <v>3370</v>
      </c>
    </row>
    <row r="22" spans="1:3">
      <c r="A22" s="4" t="s">
        <v>405</v>
      </c>
      <c r="B22" s="5" t="n">
        <v>-2546</v>
      </c>
      <c r="C22" s="5" t="n">
        <v>-2491</v>
      </c>
    </row>
    <row r="23" spans="1:3">
      <c r="A23" s="4" t="s">
        <v>406</v>
      </c>
      <c r="B23" s="6" t="n">
        <v>824</v>
      </c>
      <c r="C23" s="5" t="n">
        <v>879</v>
      </c>
    </row>
    <row r="24" spans="1:3">
      <c r="A24" s="4" t="s">
        <v>416</v>
      </c>
    </row>
    <row r="25" spans="1:3">
      <c r="A25" s="4" t="s">
        <v>409</v>
      </c>
      <c r="B25" s="4" t="s">
        <v>415</v>
      </c>
    </row>
    <row r="26" spans="1:3">
      <c r="A26" s="4" t="s">
        <v>404</v>
      </c>
      <c r="B26" s="6" t="n">
        <v>545</v>
      </c>
      <c r="C26" s="5" t="n">
        <v>545</v>
      </c>
    </row>
    <row r="27" spans="1:3">
      <c r="A27" s="4" t="s">
        <v>405</v>
      </c>
      <c r="B27" s="5" t="n">
        <v>-545</v>
      </c>
      <c r="C27" s="5" t="n">
        <v>-538</v>
      </c>
    </row>
    <row r="28" spans="1:3">
      <c r="A28" s="4" t="s">
        <v>406</v>
      </c>
      <c r="B28" s="4" t="s">
        <v>52</v>
      </c>
      <c r="C28" s="6" t="n">
        <v>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17</v>
      </c>
      <c r="B1" s="2" t="s">
        <v>343</v>
      </c>
    </row>
    <row r="2" spans="1:2">
      <c r="A2" s="4" t="s">
        <v>418</v>
      </c>
      <c r="B2" s="6" t="n">
        <v>183</v>
      </c>
    </row>
    <row r="3" spans="1:2">
      <c r="A3" s="4" t="s">
        <v>419</v>
      </c>
      <c r="B3" s="5" t="n">
        <v>219</v>
      </c>
    </row>
    <row r="4" spans="1:2">
      <c r="A4" s="4" t="s">
        <v>420</v>
      </c>
      <c r="B4" s="5" t="n">
        <v>198</v>
      </c>
    </row>
    <row r="5" spans="1:2">
      <c r="A5" s="4" t="s">
        <v>421</v>
      </c>
      <c r="B5" s="5" t="n">
        <v>172</v>
      </c>
    </row>
    <row r="6" spans="1:2">
      <c r="A6" s="4" t="s">
        <v>422</v>
      </c>
      <c r="B6" s="6" t="n">
        <v>13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outlineLevelCol="0"/>
  <cols>
    <col customWidth="1" max="1" min="1" width="80"/>
    <col customWidth="1" max="2" min="2" width="58"/>
    <col customWidth="1" max="3" min="3" width="14"/>
    <col customWidth="1" max="4" min="4" width="14"/>
    <col customWidth="1" max="5" min="5" width="13"/>
    <col customWidth="1" max="6" min="6" width="14"/>
    <col customWidth="1" max="7" min="7" width="14"/>
    <col customWidth="1" max="8" min="8" width="4"/>
    <col customWidth="1" max="9" min="9" width="14"/>
    <col customWidth="1" max="10" min="10" width="14"/>
    <col customWidth="1" max="11" min="11" width="4"/>
  </cols>
  <sheetData>
    <row r="1" spans="1:11">
      <c r="A1" s="1" t="s">
        <v>423</v>
      </c>
      <c r="B1" s="2" t="s">
        <v>424</v>
      </c>
      <c r="C1" s="2" t="s">
        <v>425</v>
      </c>
      <c r="D1" s="2" t="s">
        <v>426</v>
      </c>
      <c r="E1" s="2" t="s">
        <v>427</v>
      </c>
      <c r="F1" s="2" t="s">
        <v>2</v>
      </c>
      <c r="G1" s="2" t="s">
        <v>106</v>
      </c>
      <c r="I1" s="2" t="s">
        <v>31</v>
      </c>
      <c r="J1" s="2" t="s">
        <v>428</v>
      </c>
      <c r="K1" s="2" t="s">
        <v>429</v>
      </c>
    </row>
    <row r="2" spans="1:11">
      <c r="A2" s="4" t="s">
        <v>430</v>
      </c>
      <c r="F2" s="5" t="n">
        <v>105000</v>
      </c>
      <c r="G2" s="5" t="n">
        <v>6000</v>
      </c>
    </row>
    <row r="3" spans="1:11">
      <c r="A3" s="4" t="s">
        <v>431</v>
      </c>
      <c r="F3" s="8" t="n">
        <v>3.15</v>
      </c>
      <c r="G3" s="8" t="n">
        <v>4.05</v>
      </c>
    </row>
    <row r="4" spans="1:11">
      <c r="A4" s="4" t="s">
        <v>432</v>
      </c>
      <c r="F4" s="4" t="s">
        <v>52</v>
      </c>
      <c r="G4" s="4" t="s">
        <v>52</v>
      </c>
    </row>
    <row r="5" spans="1:11">
      <c r="A5" s="4" t="s">
        <v>433</v>
      </c>
      <c r="F5" s="5" t="n">
        <v>721000</v>
      </c>
      <c r="G5" s="5" t="n">
        <v>630800</v>
      </c>
      <c r="H5" s="4" t="s">
        <v>429</v>
      </c>
      <c r="I5" s="5" t="n">
        <v>616000</v>
      </c>
      <c r="J5" s="5" t="n">
        <v>624800</v>
      </c>
    </row>
    <row r="6" spans="1:11">
      <c r="A6" s="4" t="s">
        <v>434</v>
      </c>
      <c r="F6" s="6" t="n">
        <v>534</v>
      </c>
    </row>
    <row r="7" spans="1:11">
      <c r="A7" s="4" t="s">
        <v>435</v>
      </c>
      <c r="F7" s="5" t="n">
        <v>112</v>
      </c>
    </row>
    <row r="8" spans="1:11">
      <c r="A8" s="4" t="s">
        <v>436</v>
      </c>
      <c r="F8" s="5" t="n">
        <v>144</v>
      </c>
    </row>
    <row r="9" spans="1:11">
      <c r="A9" s="4" t="s">
        <v>437</v>
      </c>
      <c r="F9" s="5" t="n">
        <v>144</v>
      </c>
    </row>
    <row r="10" spans="1:11">
      <c r="A10" s="4" t="s">
        <v>438</v>
      </c>
      <c r="F10" s="5" t="n">
        <v>104</v>
      </c>
    </row>
    <row r="11" spans="1:11">
      <c r="A11" s="4" t="s">
        <v>439</v>
      </c>
      <c r="F11" s="5" t="n">
        <v>29</v>
      </c>
    </row>
    <row r="12" spans="1:11">
      <c r="A12" s="4" t="s">
        <v>440</v>
      </c>
      <c r="F12" s="5" t="n">
        <v>1</v>
      </c>
    </row>
    <row r="13" spans="1:11">
      <c r="A13" s="4" t="s">
        <v>441</v>
      </c>
      <c r="F13" s="5" t="n">
        <v>48</v>
      </c>
      <c r="G13" s="6" t="n">
        <v>46</v>
      </c>
    </row>
    <row r="14" spans="1:11">
      <c r="A14" s="4" t="s">
        <v>442</v>
      </c>
    </row>
    <row r="15" spans="1:11">
      <c r="A15" s="4" t="s">
        <v>441</v>
      </c>
      <c r="F15" s="6" t="n">
        <v>43</v>
      </c>
      <c r="G15" s="6" t="n">
        <v>10</v>
      </c>
    </row>
    <row r="16" spans="1:11">
      <c r="A16" s="4" t="s">
        <v>443</v>
      </c>
    </row>
    <row r="17" spans="1:11">
      <c r="A17" s="4" t="s">
        <v>432</v>
      </c>
      <c r="E17" s="5" t="n">
        <v>10000</v>
      </c>
    </row>
    <row r="18" spans="1:11">
      <c r="A18" s="4" t="s">
        <v>444</v>
      </c>
      <c r="E18" s="5" t="n">
        <v>10000</v>
      </c>
    </row>
    <row r="19" spans="1:11">
      <c r="A19" s="4" t="s">
        <v>433</v>
      </c>
      <c r="F19" s="5" t="n">
        <v>90000</v>
      </c>
    </row>
    <row r="20" spans="1:11">
      <c r="A20" s="4" t="s">
        <v>445</v>
      </c>
    </row>
    <row r="21" spans="1:11">
      <c r="A21" s="4" t="s">
        <v>430</v>
      </c>
      <c r="B21" s="5" t="n">
        <v>105000</v>
      </c>
    </row>
    <row r="22" spans="1:11">
      <c r="A22" s="4" t="s">
        <v>446</v>
      </c>
      <c r="B22" s="4" t="s">
        <v>447</v>
      </c>
    </row>
    <row r="23" spans="1:11">
      <c r="A23" s="4" t="s">
        <v>431</v>
      </c>
      <c r="B23" s="8" t="n">
        <v>3.15</v>
      </c>
    </row>
    <row r="24" spans="1:11">
      <c r="A24" s="4" t="s">
        <v>448</v>
      </c>
    </row>
    <row r="25" spans="1:11">
      <c r="A25" s="4" t="s">
        <v>449</v>
      </c>
      <c r="B25" s="4" t="s">
        <v>349</v>
      </c>
    </row>
    <row r="26" spans="1:11">
      <c r="A26" s="4" t="s">
        <v>450</v>
      </c>
    </row>
    <row r="27" spans="1:11">
      <c r="A27" s="4" t="s">
        <v>430</v>
      </c>
      <c r="B27" s="5" t="n">
        <v>25000</v>
      </c>
    </row>
    <row r="28" spans="1:11">
      <c r="A28" s="4" t="s">
        <v>451</v>
      </c>
    </row>
    <row r="29" spans="1:11">
      <c r="A29" s="4" t="s">
        <v>430</v>
      </c>
      <c r="B29" s="5" t="n">
        <v>15000</v>
      </c>
    </row>
    <row r="30" spans="1:11">
      <c r="A30" s="4" t="s">
        <v>452</v>
      </c>
    </row>
    <row r="31" spans="1:11">
      <c r="A31" s="4" t="s">
        <v>430</v>
      </c>
      <c r="B31" s="5" t="n">
        <v>15000</v>
      </c>
    </row>
    <row r="32" spans="1:11">
      <c r="A32" s="4" t="s">
        <v>453</v>
      </c>
    </row>
    <row r="33" spans="1:11">
      <c r="A33" s="4" t="s">
        <v>430</v>
      </c>
      <c r="D33" s="5" t="n">
        <v>100000</v>
      </c>
    </row>
    <row r="34" spans="1:11">
      <c r="A34" s="4" t="s">
        <v>454</v>
      </c>
    </row>
    <row r="35" spans="1:11">
      <c r="A35" s="4" t="s">
        <v>430</v>
      </c>
      <c r="C35" s="5" t="n">
        <v>6000</v>
      </c>
    </row>
    <row r="36" spans="1:11">
      <c r="A36" s="4" t="s">
        <v>446</v>
      </c>
      <c r="C36" s="4" t="s">
        <v>415</v>
      </c>
    </row>
    <row r="37" spans="1:11">
      <c r="A37" s="4" t="s">
        <v>449</v>
      </c>
      <c r="C37" s="4" t="s">
        <v>455</v>
      </c>
    </row>
    <row r="38" spans="1:11">
      <c r="A38" s="4" t="s">
        <v>431</v>
      </c>
      <c r="C38" s="8" t="n">
        <v>4.05</v>
      </c>
    </row>
    <row r="39" spans="1:11">
      <c r="A39" s="4" t="s">
        <v>456</v>
      </c>
    </row>
    <row r="40" spans="1:11">
      <c r="A40" s="4" t="s">
        <v>457</v>
      </c>
      <c r="G40" s="5" t="n">
        <v>24964</v>
      </c>
    </row>
    <row r="41" spans="1:11">
      <c r="A41" s="4" t="s">
        <v>441</v>
      </c>
      <c r="G41" s="6" t="n">
        <v>63</v>
      </c>
    </row>
    <row r="42" spans="1:11"/>
    <row r="43" spans="1:11">
      <c r="A43" s="4" t="s">
        <v>429</v>
      </c>
      <c r="B43" s="4" t="s">
        <v>458</v>
      </c>
    </row>
  </sheetData>
  <mergeCells count="43">
    <mergeCell ref="G1:H1"/>
    <mergeCell ref="J2:K2"/>
    <mergeCell ref="J3:K3"/>
    <mergeCell ref="J4:K4"/>
    <mergeCell ref="J5:K5"/>
    <mergeCell ref="J6:K6"/>
    <mergeCell ref="J7:K7"/>
    <mergeCell ref="J8:K8"/>
    <mergeCell ref="J9:K9"/>
    <mergeCell ref="J10:K10"/>
    <mergeCell ref="J11:K11"/>
    <mergeCell ref="J12:K12"/>
    <mergeCell ref="J13:K13"/>
    <mergeCell ref="J14:K14"/>
    <mergeCell ref="J15:K15"/>
    <mergeCell ref="J16:K16"/>
    <mergeCell ref="J17:K17"/>
    <mergeCell ref="J18:K18"/>
    <mergeCell ref="J19:K19"/>
    <mergeCell ref="J20:K20"/>
    <mergeCell ref="J21:K21"/>
    <mergeCell ref="J22:K22"/>
    <mergeCell ref="J23:K23"/>
    <mergeCell ref="J24:K24"/>
    <mergeCell ref="J25:K25"/>
    <mergeCell ref="J26:K26"/>
    <mergeCell ref="J27:K27"/>
    <mergeCell ref="J28:K28"/>
    <mergeCell ref="J29:K29"/>
    <mergeCell ref="J30:K30"/>
    <mergeCell ref="J31:K31"/>
    <mergeCell ref="J32:K32"/>
    <mergeCell ref="J33:K33"/>
    <mergeCell ref="J34:K34"/>
    <mergeCell ref="J35:K35"/>
    <mergeCell ref="J36:K36"/>
    <mergeCell ref="J37:K37"/>
    <mergeCell ref="J38:K38"/>
    <mergeCell ref="J39:K39"/>
    <mergeCell ref="J40:K40"/>
    <mergeCell ref="J41:K41"/>
    <mergeCell ref="A42:K42"/>
    <mergeCell ref="B43:K43"/>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34</v>
      </c>
      <c r="B1" s="2" t="s">
        <v>1</v>
      </c>
    </row>
    <row r="2" spans="1:3">
      <c r="B2" s="2" t="s">
        <v>2</v>
      </c>
      <c r="C2" s="2" t="s">
        <v>106</v>
      </c>
    </row>
    <row r="3" spans="1:3">
      <c r="A3" s="3" t="s">
        <v>107</v>
      </c>
    </row>
    <row r="4" spans="1:3">
      <c r="A4" s="4" t="s">
        <v>135</v>
      </c>
      <c r="B4" s="6" t="n">
        <v>0</v>
      </c>
      <c r="C4" s="6"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59</v>
      </c>
      <c r="C1" s="2" t="s">
        <v>424</v>
      </c>
      <c r="D1" s="2" t="s">
        <v>425</v>
      </c>
    </row>
    <row r="2" spans="1:4">
      <c r="A2" s="4" t="s">
        <v>460</v>
      </c>
    </row>
    <row r="3" spans="1:4">
      <c r="A3" s="4" t="s">
        <v>461</v>
      </c>
      <c r="C3" s="8" t="n">
        <v>1.42</v>
      </c>
    </row>
    <row r="4" spans="1:4">
      <c r="A4" s="4" t="s">
        <v>462</v>
      </c>
      <c r="B4" s="4" t="s">
        <v>429</v>
      </c>
      <c r="C4" s="4" t="s">
        <v>463</v>
      </c>
    </row>
    <row r="5" spans="1:4">
      <c r="A5" s="4" t="s">
        <v>464</v>
      </c>
      <c r="B5" s="4" t="s">
        <v>465</v>
      </c>
      <c r="C5" s="4" t="s">
        <v>466</v>
      </c>
    </row>
    <row r="6" spans="1:4">
      <c r="A6" s="4" t="s">
        <v>467</v>
      </c>
      <c r="C6" s="4" t="s">
        <v>468</v>
      </c>
    </row>
    <row r="7" spans="1:4">
      <c r="A7" s="4" t="s">
        <v>469</v>
      </c>
      <c r="B7" s="4" t="s">
        <v>470</v>
      </c>
      <c r="C7" s="4" t="s">
        <v>349</v>
      </c>
    </row>
    <row r="8" spans="1:4">
      <c r="A8" s="4" t="s">
        <v>471</v>
      </c>
    </row>
    <row r="9" spans="1:4">
      <c r="A9" s="4" t="s">
        <v>461</v>
      </c>
      <c r="D9" s="8" t="n">
        <v>2.55</v>
      </c>
    </row>
    <row r="10" spans="1:4">
      <c r="A10" s="4" t="s">
        <v>462</v>
      </c>
      <c r="B10" s="4" t="s">
        <v>429</v>
      </c>
      <c r="D10" s="4" t="s">
        <v>472</v>
      </c>
    </row>
    <row r="11" spans="1:4">
      <c r="A11" s="4" t="s">
        <v>464</v>
      </c>
      <c r="B11" s="4" t="s">
        <v>465</v>
      </c>
      <c r="D11" s="4" t="s">
        <v>473</v>
      </c>
    </row>
    <row r="12" spans="1:4">
      <c r="A12" s="4" t="s">
        <v>467</v>
      </c>
      <c r="D12" s="4" t="s">
        <v>468</v>
      </c>
    </row>
    <row r="13" spans="1:4">
      <c r="A13" s="4" t="s">
        <v>469</v>
      </c>
      <c r="B13" s="4" t="s">
        <v>470</v>
      </c>
      <c r="D13" s="4" t="s">
        <v>415</v>
      </c>
    </row>
    <row r="14" spans="1:4"/>
    <row r="15" spans="1:4">
      <c r="A15" s="4" t="s">
        <v>429</v>
      </c>
      <c r="B15" s="4" t="s">
        <v>474</v>
      </c>
    </row>
    <row r="16" spans="1:4">
      <c r="A16" s="4" t="s">
        <v>465</v>
      </c>
      <c r="B16" s="4" t="s">
        <v>475</v>
      </c>
    </row>
    <row r="17" spans="1:4">
      <c r="A17" s="4" t="s">
        <v>470</v>
      </c>
      <c r="B17" s="4" t="s">
        <v>476</v>
      </c>
    </row>
  </sheetData>
  <mergeCells count="5">
    <mergeCell ref="A1:B1"/>
    <mergeCell ref="A14:C14"/>
    <mergeCell ref="B15:C15"/>
    <mergeCell ref="B16:C16"/>
    <mergeCell ref="B17:C17"/>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7</v>
      </c>
      <c r="B1" s="2" t="s">
        <v>1</v>
      </c>
    </row>
    <row r="2" spans="1:3">
      <c r="B2" s="2" t="s">
        <v>2</v>
      </c>
      <c r="C2" s="2" t="s">
        <v>106</v>
      </c>
    </row>
    <row r="3" spans="1:3">
      <c r="A3" s="4" t="s">
        <v>478</v>
      </c>
      <c r="B3" s="6" t="n">
        <v>48</v>
      </c>
      <c r="C3" s="6" t="n">
        <v>46</v>
      </c>
    </row>
    <row r="4" spans="1:3">
      <c r="A4" s="4" t="s">
        <v>442</v>
      </c>
    </row>
    <row r="5" spans="1:3">
      <c r="A5" s="4" t="s">
        <v>478</v>
      </c>
      <c r="B5" s="5" t="n">
        <v>43</v>
      </c>
      <c r="C5" s="5" t="n">
        <v>10</v>
      </c>
    </row>
    <row r="6" spans="1:3">
      <c r="A6" s="4" t="s">
        <v>479</v>
      </c>
    </row>
    <row r="7" spans="1:3">
      <c r="A7" s="4" t="s">
        <v>478</v>
      </c>
      <c r="B7" s="6" t="n">
        <v>5</v>
      </c>
      <c r="C7" s="6" t="n">
        <v>3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5"/>
    <col customWidth="1" max="5" min="5" width="4"/>
  </cols>
  <sheetData>
    <row r="1" spans="1:5">
      <c r="A1" s="1" t="s">
        <v>480</v>
      </c>
      <c r="C1" s="2" t="s">
        <v>1</v>
      </c>
    </row>
    <row r="2" spans="1:5">
      <c r="C2" s="2" t="s">
        <v>2</v>
      </c>
      <c r="D2" s="2" t="s">
        <v>106</v>
      </c>
    </row>
    <row r="3" spans="1:5">
      <c r="A3" s="3" t="s">
        <v>225</v>
      </c>
    </row>
    <row r="4" spans="1:5">
      <c r="A4" s="4" t="s">
        <v>481</v>
      </c>
      <c r="C4" s="5" t="n">
        <v>616000</v>
      </c>
      <c r="D4" s="5" t="n">
        <v>624800</v>
      </c>
      <c r="E4" s="4" t="s">
        <v>429</v>
      </c>
    </row>
    <row r="5" spans="1:5">
      <c r="A5" s="4" t="s">
        <v>482</v>
      </c>
      <c r="C5" s="5" t="n">
        <v>105000</v>
      </c>
      <c r="D5" s="5" t="n">
        <v>6000</v>
      </c>
    </row>
    <row r="6" spans="1:5">
      <c r="A6" s="4" t="s">
        <v>483</v>
      </c>
      <c r="C6" s="4" t="s">
        <v>52</v>
      </c>
      <c r="D6" s="4" t="s">
        <v>52</v>
      </c>
    </row>
    <row r="7" spans="1:5">
      <c r="A7" s="4" t="s">
        <v>484</v>
      </c>
      <c r="C7" s="4" t="s">
        <v>52</v>
      </c>
      <c r="D7" s="4" t="s">
        <v>52</v>
      </c>
    </row>
    <row r="8" spans="1:5">
      <c r="A8" s="4" t="s">
        <v>485</v>
      </c>
      <c r="C8" s="5" t="n">
        <v>721000</v>
      </c>
      <c r="D8" s="5" t="n">
        <v>630800</v>
      </c>
      <c r="E8" s="4" t="s">
        <v>429</v>
      </c>
    </row>
    <row r="9" spans="1:5">
      <c r="A9" s="4" t="s">
        <v>486</v>
      </c>
      <c r="C9" s="5" t="n">
        <v>261333</v>
      </c>
      <c r="D9" s="5" t="n">
        <v>191467</v>
      </c>
      <c r="E9" s="4" t="s">
        <v>429</v>
      </c>
    </row>
    <row r="10" spans="1:5">
      <c r="A10" s="4" t="s">
        <v>487</v>
      </c>
      <c r="C10" s="5" t="n">
        <v>721000</v>
      </c>
      <c r="D10" s="5" t="n">
        <v>630800</v>
      </c>
    </row>
    <row r="11" spans="1:5">
      <c r="A11" s="4" t="s">
        <v>488</v>
      </c>
      <c r="C11" s="8" t="n">
        <v>4.23</v>
      </c>
      <c r="D11" s="8" t="n">
        <v>4.42</v>
      </c>
      <c r="E11" s="4" t="s">
        <v>429</v>
      </c>
    </row>
    <row r="12" spans="1:5">
      <c r="A12" s="4" t="s">
        <v>489</v>
      </c>
      <c r="C12" s="9" t="n">
        <v>3.15</v>
      </c>
      <c r="D12" s="9" t="n">
        <v>4.05</v>
      </c>
    </row>
    <row r="13" spans="1:5">
      <c r="A13" s="4" t="s">
        <v>490</v>
      </c>
      <c r="C13" s="4" t="s">
        <v>52</v>
      </c>
      <c r="D13" s="4" t="s">
        <v>52</v>
      </c>
    </row>
    <row r="14" spans="1:5">
      <c r="A14" s="4" t="s">
        <v>491</v>
      </c>
      <c r="C14" s="4" t="s">
        <v>52</v>
      </c>
      <c r="D14" s="4" t="s">
        <v>52</v>
      </c>
    </row>
    <row r="15" spans="1:5">
      <c r="A15" s="4" t="s">
        <v>492</v>
      </c>
      <c r="C15" s="9" t="n">
        <v>4.07</v>
      </c>
      <c r="D15" s="9" t="n">
        <v>4.41</v>
      </c>
      <c r="E15" s="4" t="s">
        <v>429</v>
      </c>
    </row>
    <row r="16" spans="1:5">
      <c r="A16" s="4" t="s">
        <v>493</v>
      </c>
      <c r="C16" s="5" t="n">
        <v>5</v>
      </c>
      <c r="D16" s="9" t="n">
        <v>6.13</v>
      </c>
      <c r="E16" s="4" t="s">
        <v>429</v>
      </c>
    </row>
    <row r="17" spans="1:5">
      <c r="A17" s="4" t="s">
        <v>494</v>
      </c>
      <c r="C17" s="8" t="n">
        <v>4.07</v>
      </c>
      <c r="D17" s="8" t="n">
        <v>4.41</v>
      </c>
    </row>
    <row r="18" spans="1:5">
      <c r="A18" s="4" t="s">
        <v>495</v>
      </c>
      <c r="B18" s="4" t="s">
        <v>429</v>
      </c>
      <c r="C18" s="4" t="s">
        <v>496</v>
      </c>
      <c r="D18" s="4" t="s">
        <v>497</v>
      </c>
    </row>
    <row r="19" spans="1:5">
      <c r="A19" s="4" t="s">
        <v>498</v>
      </c>
      <c r="B19" s="4" t="s">
        <v>429</v>
      </c>
      <c r="C19" s="4" t="s">
        <v>499</v>
      </c>
      <c r="D19" s="4" t="s">
        <v>496</v>
      </c>
    </row>
    <row r="20" spans="1:5">
      <c r="A20" s="4" t="s">
        <v>500</v>
      </c>
      <c r="C20" s="4" t="s">
        <v>496</v>
      </c>
      <c r="D20" s="4" t="s">
        <v>497</v>
      </c>
    </row>
    <row r="21" spans="1:5">
      <c r="A21" s="4" t="s">
        <v>501</v>
      </c>
      <c r="C21" s="6" t="n">
        <v>48630</v>
      </c>
      <c r="D21" s="6" t="n">
        <v>259070</v>
      </c>
      <c r="E21" s="4" t="s">
        <v>465</v>
      </c>
    </row>
    <row r="22" spans="1:5">
      <c r="A22" s="4" t="s">
        <v>502</v>
      </c>
      <c r="C22" s="5" t="n">
        <v>10560</v>
      </c>
      <c r="D22" s="5" t="n">
        <v>46970</v>
      </c>
      <c r="E22" s="4" t="s">
        <v>465</v>
      </c>
    </row>
    <row r="23" spans="1:5">
      <c r="A23" s="4" t="s">
        <v>503</v>
      </c>
      <c r="B23" s="4" t="s">
        <v>465</v>
      </c>
      <c r="C23" s="6" t="n">
        <v>48360</v>
      </c>
      <c r="D23" s="6" t="n">
        <v>259070</v>
      </c>
    </row>
    <row r="24" spans="1:5"/>
    <row r="25" spans="1:5">
      <c r="A25" s="4" t="s">
        <v>429</v>
      </c>
      <c r="B25" s="4" t="s">
        <v>458</v>
      </c>
    </row>
    <row r="26" spans="1:5">
      <c r="A26" s="4" t="s">
        <v>465</v>
      </c>
      <c r="B26" s="4" t="s">
        <v>504</v>
      </c>
    </row>
  </sheetData>
  <mergeCells count="6">
    <mergeCell ref="A1:B2"/>
    <mergeCell ref="C1:E1"/>
    <mergeCell ref="D2:E2"/>
    <mergeCell ref="A24:D24"/>
    <mergeCell ref="B25:D25"/>
    <mergeCell ref="B26:D26"/>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5</v>
      </c>
      <c r="B1" s="2" t="s">
        <v>1</v>
      </c>
    </row>
    <row r="2" spans="1:3">
      <c r="B2" s="2" t="s">
        <v>2</v>
      </c>
      <c r="C2" s="2" t="s">
        <v>106</v>
      </c>
    </row>
    <row r="3" spans="1:3">
      <c r="A3" s="3" t="s">
        <v>225</v>
      </c>
    </row>
    <row r="4" spans="1:3">
      <c r="A4" s="4" t="s">
        <v>506</v>
      </c>
      <c r="B4" s="8" t="n">
        <v>2.79</v>
      </c>
      <c r="C4" s="8" t="n">
        <v>2.79</v>
      </c>
    </row>
    <row r="5" spans="1:3">
      <c r="A5" s="4" t="s">
        <v>507</v>
      </c>
      <c r="B5" s="8" t="n">
        <v>13.35</v>
      </c>
      <c r="C5" s="8" t="n">
        <v>13.3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8</v>
      </c>
      <c r="B1" s="2" t="s">
        <v>1</v>
      </c>
    </row>
    <row r="2" spans="1:3">
      <c r="B2" s="2" t="s">
        <v>2</v>
      </c>
      <c r="C2" s="2" t="s">
        <v>106</v>
      </c>
    </row>
    <row r="3" spans="1:3">
      <c r="A3" s="3" t="s">
        <v>229</v>
      </c>
    </row>
    <row r="4" spans="1:3">
      <c r="A4" s="4" t="s">
        <v>122</v>
      </c>
      <c r="B4" s="6" t="n">
        <v>-550</v>
      </c>
      <c r="C4" s="6" t="n">
        <v>253</v>
      </c>
    </row>
    <row r="5" spans="1:3">
      <c r="A5" s="4" t="s">
        <v>125</v>
      </c>
      <c r="B5" s="5" t="n">
        <v>-30</v>
      </c>
      <c r="C5" s="5" t="n">
        <v>-40</v>
      </c>
    </row>
    <row r="6" spans="1:3">
      <c r="A6" s="4" t="s">
        <v>509</v>
      </c>
      <c r="B6" s="5" t="n">
        <v>-520</v>
      </c>
      <c r="C6" s="5" t="n">
        <v>293</v>
      </c>
    </row>
    <row r="7" spans="1:3">
      <c r="A7" s="4" t="s">
        <v>510</v>
      </c>
      <c r="B7" s="5" t="n">
        <v>-152</v>
      </c>
      <c r="C7" s="5" t="n">
        <v>-157</v>
      </c>
    </row>
    <row r="8" spans="1:3">
      <c r="A8" s="4" t="s">
        <v>126</v>
      </c>
      <c r="B8" s="6" t="n">
        <v>-672</v>
      </c>
      <c r="C8" s="6" t="n">
        <v>136</v>
      </c>
    </row>
    <row r="9" spans="1:3">
      <c r="A9" s="4" t="s">
        <v>511</v>
      </c>
      <c r="B9" s="8" t="n">
        <v>-0.06</v>
      </c>
      <c r="C9" s="8" t="n">
        <v>0.01</v>
      </c>
    </row>
    <row r="10" spans="1:3">
      <c r="A10" s="4" t="s">
        <v>512</v>
      </c>
      <c r="B10" s="8" t="n">
        <v>-0.06</v>
      </c>
      <c r="C10" s="8" t="n">
        <v>0.01</v>
      </c>
    </row>
    <row r="11" spans="1:3">
      <c r="A11" s="4" t="s">
        <v>513</v>
      </c>
      <c r="B11" s="5" t="n">
        <v>11961</v>
      </c>
      <c r="C11" s="5" t="n">
        <v>11747</v>
      </c>
    </row>
    <row r="12" spans="1:3">
      <c r="A12" s="4" t="s">
        <v>514</v>
      </c>
      <c r="B12" s="4" t="s">
        <v>52</v>
      </c>
      <c r="C12" s="5" t="n">
        <v>26</v>
      </c>
    </row>
    <row r="13" spans="1:3">
      <c r="A13" s="4" t="s">
        <v>515</v>
      </c>
      <c r="B13" s="5" t="n">
        <v>11961</v>
      </c>
      <c r="C13" s="5" t="n">
        <v>11773</v>
      </c>
    </row>
    <row r="14" spans="1:3">
      <c r="A14" s="4" t="s">
        <v>516</v>
      </c>
      <c r="B14" s="5" t="n">
        <v>598</v>
      </c>
      <c r="C14" s="5" t="n">
        <v>16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6"/>
    <col customWidth="1" max="5" min="5" width="14"/>
    <col customWidth="1" max="6" min="6" width="14"/>
  </cols>
  <sheetData>
    <row r="1" spans="1:6">
      <c r="A1" s="1" t="s">
        <v>517</v>
      </c>
      <c r="C1" s="2" t="s">
        <v>518</v>
      </c>
      <c r="D1" s="2" t="s">
        <v>519</v>
      </c>
      <c r="E1" s="2" t="s">
        <v>2</v>
      </c>
      <c r="F1" s="2" t="s">
        <v>31</v>
      </c>
    </row>
    <row r="2" spans="1:6">
      <c r="A2" s="4" t="s">
        <v>520</v>
      </c>
      <c r="E2" s="6" t="n">
        <v>3371000</v>
      </c>
      <c r="F2" s="6" t="n">
        <v>3302000</v>
      </c>
    </row>
    <row r="3" spans="1:6">
      <c r="A3" s="4" t="s">
        <v>521</v>
      </c>
      <c r="C3" s="6" t="n">
        <v>26000000</v>
      </c>
    </row>
    <row r="4" spans="1:6">
      <c r="A4" s="4" t="s">
        <v>522</v>
      </c>
      <c r="E4" s="5" t="n">
        <v>2639000</v>
      </c>
    </row>
    <row r="5" spans="1:6">
      <c r="A5" s="4" t="s">
        <v>523</v>
      </c>
    </row>
    <row r="6" spans="1:6">
      <c r="A6" s="4" t="s">
        <v>521</v>
      </c>
      <c r="C6" s="6" t="n">
        <v>25000000</v>
      </c>
    </row>
    <row r="7" spans="1:6">
      <c r="A7" s="4" t="s">
        <v>524</v>
      </c>
    </row>
    <row r="8" spans="1:6">
      <c r="A8" s="4" t="s">
        <v>525</v>
      </c>
      <c r="C8" s="4" t="s">
        <v>526</v>
      </c>
    </row>
    <row r="9" spans="1:6">
      <c r="A9" s="4" t="s">
        <v>527</v>
      </c>
    </row>
    <row r="10" spans="1:6">
      <c r="A10" s="4" t="s">
        <v>520</v>
      </c>
      <c r="B10" s="4" t="s">
        <v>528</v>
      </c>
      <c r="E10" s="5" t="n">
        <v>2367000</v>
      </c>
      <c r="F10" s="6" t="n">
        <v>2663000</v>
      </c>
    </row>
    <row r="11" spans="1:6">
      <c r="A11" s="4" t="s">
        <v>529</v>
      </c>
    </row>
    <row r="12" spans="1:6">
      <c r="A12" s="4" t="s">
        <v>530</v>
      </c>
      <c r="D12" s="4" t="s">
        <v>531</v>
      </c>
    </row>
    <row r="13" spans="1:6">
      <c r="A13" s="4" t="s">
        <v>532</v>
      </c>
    </row>
    <row r="14" spans="1:6">
      <c r="A14" s="4" t="s">
        <v>520</v>
      </c>
      <c r="D14" s="6" t="n">
        <v>6100000</v>
      </c>
    </row>
    <row r="15" spans="1:6">
      <c r="A15" s="4" t="s">
        <v>533</v>
      </c>
      <c r="D15" s="6" t="n">
        <v>101600</v>
      </c>
    </row>
    <row r="16" spans="1:6">
      <c r="A16" s="4" t="s">
        <v>534</v>
      </c>
    </row>
    <row r="17" spans="1:6">
      <c r="A17" s="4" t="s">
        <v>535</v>
      </c>
      <c r="C17" s="4" t="s">
        <v>536</v>
      </c>
    </row>
    <row r="18" spans="1:6">
      <c r="A18" s="4" t="s">
        <v>537</v>
      </c>
    </row>
    <row r="19" spans="1:6">
      <c r="A19" s="4" t="s">
        <v>535</v>
      </c>
      <c r="C19" s="4" t="s">
        <v>538</v>
      </c>
    </row>
    <row r="20" spans="1:6">
      <c r="A20" s="4" t="s">
        <v>539</v>
      </c>
    </row>
    <row r="21" spans="1:6">
      <c r="A21" s="4" t="s">
        <v>540</v>
      </c>
      <c r="C21" s="4" t="s">
        <v>541</v>
      </c>
    </row>
    <row r="22" spans="1:6">
      <c r="A22" s="4" t="s">
        <v>542</v>
      </c>
      <c r="C22" s="6" t="n">
        <v>20000</v>
      </c>
    </row>
    <row r="23" spans="1:6">
      <c r="A23" s="4" t="s">
        <v>543</v>
      </c>
    </row>
    <row r="24" spans="1:6">
      <c r="A24" s="4" t="s">
        <v>544</v>
      </c>
      <c r="E24" s="5" t="n">
        <v>2500000</v>
      </c>
    </row>
    <row r="25" spans="1:6">
      <c r="A25" s="4" t="s">
        <v>545</v>
      </c>
    </row>
    <row r="26" spans="1:6">
      <c r="A26" s="4" t="s">
        <v>546</v>
      </c>
      <c r="E26" s="5" t="n">
        <v>5000000</v>
      </c>
    </row>
    <row r="27" spans="1:6">
      <c r="A27" s="4" t="s">
        <v>547</v>
      </c>
    </row>
    <row r="28" spans="1:6">
      <c r="A28" s="4" t="s">
        <v>540</v>
      </c>
      <c r="C28" s="4" t="s">
        <v>548</v>
      </c>
    </row>
    <row r="29" spans="1:6">
      <c r="A29" s="4" t="s">
        <v>549</v>
      </c>
    </row>
    <row r="30" spans="1:6">
      <c r="A30" s="4" t="s">
        <v>550</v>
      </c>
      <c r="E30" s="5" t="n">
        <v>1860000</v>
      </c>
    </row>
    <row r="31" spans="1:6">
      <c r="A31" s="4" t="s">
        <v>551</v>
      </c>
      <c r="E31" s="5" t="n">
        <v>1000000</v>
      </c>
    </row>
    <row r="32" spans="1:6">
      <c r="A32" s="4" t="s">
        <v>522</v>
      </c>
      <c r="E32" s="6" t="n">
        <v>2639000</v>
      </c>
    </row>
    <row r="33" spans="1:6">
      <c r="A33" s="4" t="s">
        <v>552</v>
      </c>
    </row>
    <row r="34" spans="1:6">
      <c r="A34" s="4" t="s">
        <v>553</v>
      </c>
      <c r="D34" s="4" t="s">
        <v>554</v>
      </c>
    </row>
    <row r="35" spans="1:6">
      <c r="A35" s="4" t="s">
        <v>555</v>
      </c>
      <c r="D35" s="6" t="n">
        <v>12000000</v>
      </c>
    </row>
    <row r="36" spans="1:6">
      <c r="A36" s="4" t="s">
        <v>556</v>
      </c>
    </row>
    <row r="37" spans="1:6">
      <c r="A37" s="4" t="s">
        <v>535</v>
      </c>
      <c r="C37" s="4" t="s">
        <v>557</v>
      </c>
      <c r="E37" s="4" t="s">
        <v>558</v>
      </c>
    </row>
    <row r="38" spans="1:6">
      <c r="A38" s="4" t="s">
        <v>559</v>
      </c>
    </row>
    <row r="39" spans="1:6">
      <c r="A39" s="4" t="s">
        <v>535</v>
      </c>
      <c r="C39" s="4" t="s">
        <v>560</v>
      </c>
    </row>
    <row r="40" spans="1:6"/>
    <row r="41" spans="1:6">
      <c r="A41" s="4" t="s">
        <v>429</v>
      </c>
      <c r="B41" s="4" t="s">
        <v>561</v>
      </c>
    </row>
    <row r="42" spans="1:6">
      <c r="A42" s="4" t="s">
        <v>465</v>
      </c>
      <c r="B42" s="4" t="s">
        <v>562</v>
      </c>
    </row>
  </sheetData>
  <mergeCells count="4">
    <mergeCell ref="A1:B1"/>
    <mergeCell ref="A40:E40"/>
    <mergeCell ref="B41:E41"/>
    <mergeCell ref="B42:E4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4"/>
  </cols>
  <sheetData>
    <row r="1" spans="1:4">
      <c r="A1" s="1" t="s">
        <v>563</v>
      </c>
      <c r="C1" s="2" t="s">
        <v>2</v>
      </c>
      <c r="D1" s="2" t="s">
        <v>31</v>
      </c>
    </row>
    <row r="2" spans="1:4">
      <c r="A2" s="4" t="s">
        <v>564</v>
      </c>
      <c r="C2" s="6" t="n">
        <v>3371</v>
      </c>
      <c r="D2" s="6" t="n">
        <v>3302</v>
      </c>
    </row>
    <row r="3" spans="1:4">
      <c r="A3" s="4" t="s">
        <v>565</v>
      </c>
      <c r="C3" s="5" t="n">
        <v>1184</v>
      </c>
      <c r="D3" s="5" t="n">
        <v>1184</v>
      </c>
    </row>
    <row r="4" spans="1:4">
      <c r="A4" s="4" t="s">
        <v>520</v>
      </c>
      <c r="C4" s="5" t="n">
        <v>2187</v>
      </c>
      <c r="D4" s="5" t="n">
        <v>2118</v>
      </c>
    </row>
    <row r="5" spans="1:4">
      <c r="A5" s="4" t="s">
        <v>566</v>
      </c>
    </row>
    <row r="6" spans="1:4">
      <c r="A6" s="4" t="s">
        <v>564</v>
      </c>
      <c r="B6" s="4" t="s">
        <v>429</v>
      </c>
      <c r="C6" s="5" t="n">
        <v>1004</v>
      </c>
      <c r="D6" s="5" t="n">
        <v>639</v>
      </c>
    </row>
    <row r="7" spans="1:4">
      <c r="A7" s="4" t="s">
        <v>527</v>
      </c>
    </row>
    <row r="8" spans="1:4">
      <c r="A8" s="4" t="s">
        <v>564</v>
      </c>
      <c r="B8" s="4" t="s">
        <v>528</v>
      </c>
      <c r="C8" s="6" t="n">
        <v>2367</v>
      </c>
      <c r="D8" s="6" t="n">
        <v>2663</v>
      </c>
    </row>
    <row r="9" spans="1:4"/>
    <row r="10" spans="1:4">
      <c r="A10" s="4" t="s">
        <v>429</v>
      </c>
      <c r="B10" s="4" t="s">
        <v>562</v>
      </c>
    </row>
    <row r="11" spans="1:4">
      <c r="A11" s="4" t="s">
        <v>465</v>
      </c>
      <c r="B11" s="4" t="s">
        <v>561</v>
      </c>
    </row>
  </sheetData>
  <mergeCells count="4">
    <mergeCell ref="A1:B1"/>
    <mergeCell ref="A9:C9"/>
    <mergeCell ref="B10:C10"/>
    <mergeCell ref="B11:C1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7</v>
      </c>
      <c r="B1" s="2" t="s">
        <v>1</v>
      </c>
    </row>
    <row r="2" spans="1:3">
      <c r="B2" s="2" t="s">
        <v>2</v>
      </c>
      <c r="C2" s="2" t="s">
        <v>31</v>
      </c>
    </row>
    <row r="3" spans="1:3">
      <c r="A3" s="4" t="s">
        <v>568</v>
      </c>
      <c r="B3" s="6" t="n">
        <v>-72</v>
      </c>
      <c r="C3" s="6" t="n">
        <v>-80</v>
      </c>
    </row>
    <row r="4" spans="1:3">
      <c r="A4" s="4" t="s">
        <v>566</v>
      </c>
    </row>
    <row r="5" spans="1:3">
      <c r="A5" s="4" t="s">
        <v>569</v>
      </c>
      <c r="B5" s="4" t="s">
        <v>554</v>
      </c>
    </row>
    <row r="6" spans="1:3">
      <c r="A6" s="4" t="s">
        <v>570</v>
      </c>
      <c r="B6" s="4" t="s">
        <v>571</v>
      </c>
    </row>
    <row r="7" spans="1:3">
      <c r="A7" s="4" t="s">
        <v>527</v>
      </c>
    </row>
    <row r="8" spans="1:3">
      <c r="A8" s="4" t="s">
        <v>569</v>
      </c>
      <c r="B8" s="4" t="s">
        <v>554</v>
      </c>
    </row>
    <row r="9" spans="1:3">
      <c r="A9" s="4" t="s">
        <v>570</v>
      </c>
      <c r="B9" s="4" t="s">
        <v>572</v>
      </c>
    </row>
    <row r="10" spans="1:3">
      <c r="A10" s="4" t="s">
        <v>573</v>
      </c>
      <c r="B10" s="6" t="n">
        <v>10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4</v>
      </c>
      <c r="B1" s="2" t="s">
        <v>1</v>
      </c>
    </row>
    <row r="2" spans="1:3">
      <c r="B2" s="2" t="s">
        <v>2</v>
      </c>
      <c r="C2" s="2" t="s">
        <v>31</v>
      </c>
    </row>
    <row r="3" spans="1:3">
      <c r="A3" s="3" t="s">
        <v>235</v>
      </c>
    </row>
    <row r="4" spans="1:3">
      <c r="A4" s="4" t="s">
        <v>575</v>
      </c>
      <c r="B4" s="6" t="n">
        <v>281</v>
      </c>
      <c r="C4" s="6" t="n">
        <v>1142</v>
      </c>
    </row>
    <row r="5" spans="1:3">
      <c r="A5" s="4" t="s">
        <v>576</v>
      </c>
      <c r="B5" s="6" t="n">
        <v>16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77</v>
      </c>
      <c r="B1" s="2" t="s">
        <v>1</v>
      </c>
    </row>
    <row r="2" spans="1:2">
      <c r="B2" s="2" t="s">
        <v>343</v>
      </c>
    </row>
    <row r="3" spans="1:2">
      <c r="A3" s="3" t="s">
        <v>235</v>
      </c>
    </row>
    <row r="4" spans="1:2">
      <c r="A4" s="4" t="s">
        <v>578</v>
      </c>
      <c r="B4" s="6" t="n">
        <v>1142</v>
      </c>
    </row>
    <row r="5" spans="1:2">
      <c r="A5" s="4" t="s">
        <v>579</v>
      </c>
      <c r="B5" s="5" t="n">
        <v>165</v>
      </c>
    </row>
    <row r="6" spans="1:2">
      <c r="A6" s="4" t="s">
        <v>580</v>
      </c>
      <c r="B6" s="5" t="n">
        <v>-1026</v>
      </c>
    </row>
    <row r="7" spans="1:2">
      <c r="A7" s="4" t="s">
        <v>581</v>
      </c>
      <c r="B7" s="6" t="n">
        <v>28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6</v>
      </c>
      <c r="B1" s="2" t="s">
        <v>1</v>
      </c>
    </row>
    <row r="2" spans="1:3">
      <c r="B2" s="2" t="s">
        <v>2</v>
      </c>
      <c r="C2" s="2" t="s">
        <v>106</v>
      </c>
    </row>
    <row r="3" spans="1:3">
      <c r="A3" s="3" t="s">
        <v>137</v>
      </c>
    </row>
    <row r="4" spans="1:3">
      <c r="A4" s="4" t="s">
        <v>124</v>
      </c>
      <c r="B4" s="6" t="n">
        <v>-702</v>
      </c>
      <c r="C4" s="6" t="n">
        <v>96</v>
      </c>
    </row>
    <row r="5" spans="1:3">
      <c r="A5" s="3" t="s">
        <v>138</v>
      </c>
    </row>
    <row r="6" spans="1:3">
      <c r="A6" s="4" t="s">
        <v>139</v>
      </c>
      <c r="B6" s="5" t="n">
        <v>12</v>
      </c>
      <c r="C6" s="5" t="n">
        <v>-8</v>
      </c>
    </row>
    <row r="7" spans="1:3">
      <c r="A7" s="4" t="s">
        <v>140</v>
      </c>
      <c r="B7" s="5" t="n">
        <v>12</v>
      </c>
      <c r="C7" s="5" t="n">
        <v>-8</v>
      </c>
    </row>
    <row r="8" spans="1:3">
      <c r="A8" s="4" t="s">
        <v>141</v>
      </c>
      <c r="B8" s="5" t="n">
        <v>-690</v>
      </c>
      <c r="C8" s="5" t="n">
        <v>88</v>
      </c>
    </row>
    <row r="9" spans="1:3">
      <c r="A9" s="4" t="s">
        <v>142</v>
      </c>
      <c r="B9" s="5" t="n">
        <v>-30</v>
      </c>
      <c r="C9" s="5" t="n">
        <v>-40</v>
      </c>
    </row>
    <row r="10" spans="1:3">
      <c r="A10" s="4" t="s">
        <v>143</v>
      </c>
      <c r="B10" s="6" t="n">
        <v>-660</v>
      </c>
      <c r="C10" s="6" t="n">
        <v>12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5"/>
    <col customWidth="1" max="2" min="2" width="15"/>
    <col customWidth="1" max="3" min="3" width="15"/>
    <col customWidth="1" max="4" min="4" width="14"/>
    <col customWidth="1" max="5" min="5" width="14"/>
  </cols>
  <sheetData>
    <row r="1" spans="1:5">
      <c r="A1" s="1" t="s">
        <v>582</v>
      </c>
      <c r="B1" s="2" t="s">
        <v>583</v>
      </c>
      <c r="C1" s="2" t="s">
        <v>1</v>
      </c>
    </row>
    <row r="2" spans="1:5">
      <c r="B2" s="2" t="s">
        <v>584</v>
      </c>
      <c r="C2" s="2" t="s">
        <v>2</v>
      </c>
      <c r="D2" s="2" t="s">
        <v>106</v>
      </c>
      <c r="E2" s="2" t="s">
        <v>31</v>
      </c>
    </row>
    <row r="3" spans="1:5">
      <c r="A3" s="4" t="s">
        <v>585</v>
      </c>
      <c r="C3" s="6" t="n">
        <v>81</v>
      </c>
      <c r="D3" s="6" t="n">
        <v>49</v>
      </c>
    </row>
    <row r="4" spans="1:5">
      <c r="A4" s="4" t="s">
        <v>522</v>
      </c>
      <c r="C4" s="5" t="n">
        <v>2639</v>
      </c>
    </row>
    <row r="5" spans="1:5">
      <c r="A5" s="4" t="s">
        <v>586</v>
      </c>
      <c r="C5" s="5" t="n">
        <v>18782</v>
      </c>
    </row>
    <row r="6" spans="1:5">
      <c r="A6" s="4" t="s">
        <v>587</v>
      </c>
    </row>
    <row r="7" spans="1:5">
      <c r="A7" s="4" t="s">
        <v>588</v>
      </c>
      <c r="B7" s="4" t="s">
        <v>589</v>
      </c>
    </row>
    <row r="8" spans="1:5">
      <c r="A8" s="4" t="s">
        <v>590</v>
      </c>
      <c r="C8" s="5" t="n">
        <v>39000</v>
      </c>
    </row>
    <row r="9" spans="1:5">
      <c r="A9" s="4" t="s">
        <v>591</v>
      </c>
      <c r="C9" s="5" t="n">
        <v>30549</v>
      </c>
    </row>
    <row r="10" spans="1:5">
      <c r="A10" s="4" t="s">
        <v>592</v>
      </c>
      <c r="C10" s="5" t="n">
        <v>16052</v>
      </c>
      <c r="E10" s="6" t="n">
        <v>15971</v>
      </c>
    </row>
    <row r="11" spans="1:5">
      <c r="A11" s="4" t="s">
        <v>593</v>
      </c>
      <c r="C11" s="5" t="n">
        <v>1581</v>
      </c>
      <c r="E11" s="6" t="n">
        <v>1500</v>
      </c>
    </row>
    <row r="12" spans="1:5">
      <c r="A12" s="4" t="s">
        <v>585</v>
      </c>
      <c r="C12" s="6" t="n">
        <v>81</v>
      </c>
      <c r="D12" s="6" t="n">
        <v>50</v>
      </c>
    </row>
    <row r="13" spans="1:5">
      <c r="A13" s="4" t="s">
        <v>594</v>
      </c>
      <c r="C13" s="4" t="s">
        <v>595</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596</v>
      </c>
      <c r="B1" s="2" t="s">
        <v>583</v>
      </c>
      <c r="C1" s="2" t="s">
        <v>1</v>
      </c>
    </row>
    <row r="2" spans="1:5">
      <c r="B2" s="2" t="s">
        <v>597</v>
      </c>
      <c r="C2" s="2" t="s">
        <v>2</v>
      </c>
      <c r="D2" s="2" t="s">
        <v>106</v>
      </c>
      <c r="E2" s="2" t="s">
        <v>31</v>
      </c>
    </row>
    <row r="3" spans="1:5">
      <c r="A3" s="4" t="s">
        <v>123</v>
      </c>
      <c r="C3" s="6" t="n">
        <v>-152000</v>
      </c>
      <c r="D3" s="6" t="n">
        <v>-157000</v>
      </c>
    </row>
    <row r="4" spans="1:5">
      <c r="A4" s="4" t="s">
        <v>598</v>
      </c>
      <c r="C4" s="5" t="n">
        <v>0</v>
      </c>
      <c r="D4" s="6" t="n">
        <v>0</v>
      </c>
    </row>
    <row r="5" spans="1:5">
      <c r="A5" s="4" t="s">
        <v>38</v>
      </c>
      <c r="C5" s="5" t="n">
        <v>99000</v>
      </c>
      <c r="E5" s="6" t="n">
        <v>107000</v>
      </c>
    </row>
    <row r="6" spans="1:5">
      <c r="A6" s="4" t="s">
        <v>58</v>
      </c>
      <c r="C6" s="5" t="n">
        <v>98000</v>
      </c>
      <c r="E6" s="6" t="n">
        <v>118000</v>
      </c>
    </row>
    <row r="7" spans="1:5">
      <c r="A7" s="4" t="s">
        <v>599</v>
      </c>
    </row>
    <row r="8" spans="1:5">
      <c r="A8" s="4" t="s">
        <v>600</v>
      </c>
      <c r="B8" s="6" t="n">
        <v>375000</v>
      </c>
    </row>
    <row r="9" spans="1:5">
      <c r="A9" s="4" t="s">
        <v>601</v>
      </c>
      <c r="B9" s="6" t="n">
        <v>7250</v>
      </c>
    </row>
    <row r="10" spans="1:5">
      <c r="A10" s="4" t="s">
        <v>602</v>
      </c>
      <c r="C10" s="5" t="n">
        <v>176000</v>
      </c>
    </row>
    <row r="11" spans="1:5">
      <c r="A11" s="4" t="s">
        <v>38</v>
      </c>
      <c r="C11" s="5" t="n">
        <v>78000</v>
      </c>
    </row>
    <row r="12" spans="1:5">
      <c r="A12" s="4" t="s">
        <v>58</v>
      </c>
      <c r="C12" s="6" t="n">
        <v>98000</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70"/>
    <col customWidth="1" max="3" min="3" width="14"/>
    <col customWidth="1" max="4" min="4" width="14"/>
  </cols>
  <sheetData>
    <row r="1" spans="1:4">
      <c r="A1" s="1" t="s">
        <v>603</v>
      </c>
      <c r="C1" s="2" t="s">
        <v>2</v>
      </c>
      <c r="D1" s="2" t="s">
        <v>31</v>
      </c>
    </row>
    <row r="2" spans="1:4">
      <c r="A2" s="3" t="s">
        <v>235</v>
      </c>
    </row>
    <row r="3" spans="1:4">
      <c r="A3" s="4" t="s">
        <v>57</v>
      </c>
      <c r="C3" s="6" t="n">
        <v>99</v>
      </c>
      <c r="D3" s="6" t="n">
        <v>107</v>
      </c>
    </row>
    <row r="4" spans="1:4">
      <c r="A4" s="4" t="s">
        <v>39</v>
      </c>
      <c r="C4" s="5" t="n">
        <v>99</v>
      </c>
      <c r="D4" s="5" t="n">
        <v>107</v>
      </c>
    </row>
    <row r="5" spans="1:4">
      <c r="A5" s="4" t="s">
        <v>604</v>
      </c>
      <c r="B5" s="4" t="s">
        <v>429</v>
      </c>
      <c r="C5" s="5" t="n">
        <v>81</v>
      </c>
      <c r="D5" s="5" t="n">
        <v>81</v>
      </c>
    </row>
    <row r="6" spans="1:4">
      <c r="A6" s="4" t="s">
        <v>57</v>
      </c>
      <c r="C6" s="5" t="n">
        <v>98</v>
      </c>
      <c r="D6" s="5" t="n">
        <v>118</v>
      </c>
    </row>
    <row r="7" spans="1:4">
      <c r="A7" s="4" t="s">
        <v>605</v>
      </c>
      <c r="C7" s="5" t="n">
        <v>179</v>
      </c>
      <c r="D7" s="5" t="n">
        <v>199</v>
      </c>
    </row>
    <row r="8" spans="1:4">
      <c r="A8" s="4" t="s">
        <v>59</v>
      </c>
      <c r="C8" s="5" t="n">
        <v>278</v>
      </c>
      <c r="D8" s="5" t="n">
        <v>306</v>
      </c>
    </row>
    <row r="9" spans="1:4">
      <c r="A9" s="4" t="s">
        <v>61</v>
      </c>
      <c r="C9" s="5" t="n">
        <v>26</v>
      </c>
      <c r="D9" s="5" t="n">
        <v>10</v>
      </c>
    </row>
    <row r="10" spans="1:4">
      <c r="A10" s="4" t="s">
        <v>606</v>
      </c>
      <c r="C10" s="5" t="n">
        <v>256</v>
      </c>
      <c r="D10" s="5" t="n">
        <v>296</v>
      </c>
    </row>
    <row r="11" spans="1:4">
      <c r="A11" s="4" t="s">
        <v>607</v>
      </c>
      <c r="C11" s="5" t="n">
        <v>40</v>
      </c>
      <c r="D11" s="5" t="n">
        <v>50</v>
      </c>
    </row>
    <row r="12" spans="1:4">
      <c r="A12" s="4" t="s">
        <v>70</v>
      </c>
      <c r="C12" s="5" t="n">
        <v>322</v>
      </c>
      <c r="D12" s="5" t="n">
        <v>356</v>
      </c>
    </row>
    <row r="13" spans="1:4">
      <c r="A13" s="4" t="s">
        <v>608</v>
      </c>
      <c r="C13" s="5" t="n">
        <v>127</v>
      </c>
      <c r="D13" s="5" t="n">
        <v>126</v>
      </c>
    </row>
    <row r="14" spans="1:4">
      <c r="A14" s="4" t="s">
        <v>607</v>
      </c>
      <c r="C14" s="5" t="n">
        <v>837</v>
      </c>
      <c r="D14" s="5" t="n">
        <v>837</v>
      </c>
    </row>
    <row r="15" spans="1:4">
      <c r="A15" s="4" t="s">
        <v>78</v>
      </c>
      <c r="C15" s="5" t="n">
        <v>964</v>
      </c>
      <c r="D15" s="5" t="n">
        <v>963</v>
      </c>
    </row>
    <row r="16" spans="1:4">
      <c r="A16" s="4" t="s">
        <v>79</v>
      </c>
      <c r="C16" s="6" t="n">
        <v>1286</v>
      </c>
      <c r="D16" s="6" t="n">
        <v>1319</v>
      </c>
    </row>
    <row r="17" spans="1:4"/>
    <row r="18" spans="1:4">
      <c r="A18" s="4" t="s">
        <v>429</v>
      </c>
      <c r="B18" s="4" t="s">
        <v>609</v>
      </c>
    </row>
  </sheetData>
  <mergeCells count="3">
    <mergeCell ref="A1:B1"/>
    <mergeCell ref="A17:C17"/>
    <mergeCell ref="B18:C18"/>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10</v>
      </c>
      <c r="B1" s="2" t="s">
        <v>1</v>
      </c>
      <c r="C1" s="2" t="s">
        <v>333</v>
      </c>
    </row>
    <row r="2" spans="1:3">
      <c r="B2" s="2" t="s">
        <v>2</v>
      </c>
      <c r="C2" s="2" t="s">
        <v>31</v>
      </c>
    </row>
    <row r="3" spans="1:3">
      <c r="A3" s="3" t="s">
        <v>235</v>
      </c>
    </row>
    <row r="4" spans="1:3">
      <c r="A4" s="4" t="s">
        <v>611</v>
      </c>
      <c r="B4" s="6" t="n">
        <v>10</v>
      </c>
      <c r="C4" s="6" t="n">
        <v>1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21"/>
  </cols>
  <sheetData>
    <row r="1" spans="1:2">
      <c r="A1" s="1" t="s">
        <v>612</v>
      </c>
      <c r="B1" s="2" t="s">
        <v>1</v>
      </c>
    </row>
    <row r="2" spans="1:2">
      <c r="B2" s="2" t="s">
        <v>613</v>
      </c>
    </row>
    <row r="3" spans="1:2">
      <c r="A3" s="3" t="s">
        <v>244</v>
      </c>
    </row>
    <row r="4" spans="1:2">
      <c r="A4" s="4" t="s">
        <v>614</v>
      </c>
      <c r="B4" s="5" t="n">
        <v>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15</v>
      </c>
      <c r="C1" s="2" t="s">
        <v>1</v>
      </c>
    </row>
    <row r="2" spans="1:4">
      <c r="C2" s="2" t="s">
        <v>2</v>
      </c>
      <c r="D2" s="2" t="s">
        <v>106</v>
      </c>
    </row>
    <row r="3" spans="1:4">
      <c r="A3" s="4" t="s">
        <v>616</v>
      </c>
      <c r="C3" s="6" t="n">
        <v>11708</v>
      </c>
      <c r="D3" s="6" t="n">
        <v>12658</v>
      </c>
    </row>
    <row r="4" spans="1:4">
      <c r="A4" s="4" t="s">
        <v>617</v>
      </c>
      <c r="C4" s="4" t="s">
        <v>52</v>
      </c>
      <c r="D4" s="4" t="s">
        <v>52</v>
      </c>
    </row>
    <row r="5" spans="1:4">
      <c r="A5" s="4" t="s">
        <v>110</v>
      </c>
      <c r="C5" s="5" t="n">
        <v>2501</v>
      </c>
      <c r="D5" s="5" t="n">
        <v>3321</v>
      </c>
    </row>
    <row r="6" spans="1:4">
      <c r="A6" s="4" t="s">
        <v>112</v>
      </c>
      <c r="C6" s="5" t="n">
        <v>227</v>
      </c>
      <c r="D6" s="5" t="n">
        <v>232</v>
      </c>
    </row>
    <row r="7" spans="1:4">
      <c r="A7" s="4" t="s">
        <v>116</v>
      </c>
      <c r="C7" s="5" t="n">
        <v>81</v>
      </c>
      <c r="D7" s="5" t="n">
        <v>49</v>
      </c>
    </row>
    <row r="8" spans="1:4">
      <c r="A8" s="4" t="s">
        <v>117</v>
      </c>
      <c r="C8" s="5" t="n">
        <v>-87</v>
      </c>
      <c r="D8" s="5" t="n">
        <v>-53</v>
      </c>
    </row>
    <row r="9" spans="1:4">
      <c r="A9" s="4" t="s">
        <v>118</v>
      </c>
      <c r="C9" s="5" t="n">
        <v>-10</v>
      </c>
      <c r="D9" s="5" t="n">
        <v>-9</v>
      </c>
    </row>
    <row r="10" spans="1:4">
      <c r="A10" s="4" t="s">
        <v>170</v>
      </c>
      <c r="C10" s="5" t="n">
        <v>323</v>
      </c>
      <c r="D10" s="5" t="n">
        <v>372</v>
      </c>
    </row>
    <row r="11" spans="1:4">
      <c r="A11" s="4" t="s">
        <v>618</v>
      </c>
      <c r="C11" s="5" t="n">
        <v>-511</v>
      </c>
      <c r="D11" s="5" t="n">
        <v>304</v>
      </c>
    </row>
    <row r="12" spans="1:4">
      <c r="A12" s="4" t="s">
        <v>121</v>
      </c>
      <c r="C12" s="5" t="n">
        <v>-39</v>
      </c>
      <c r="D12" s="5" t="n">
        <v>-51</v>
      </c>
    </row>
    <row r="13" spans="1:4">
      <c r="A13" s="4" t="s">
        <v>619</v>
      </c>
      <c r="C13" s="5" t="n">
        <v>-550</v>
      </c>
      <c r="D13" s="5" t="n">
        <v>253</v>
      </c>
    </row>
    <row r="14" spans="1:4">
      <c r="A14" s="4" t="s">
        <v>620</v>
      </c>
      <c r="C14" s="5" t="n">
        <v>224</v>
      </c>
      <c r="D14" s="5" t="n">
        <v>248</v>
      </c>
    </row>
    <row r="15" spans="1:4">
      <c r="A15" s="4" t="s">
        <v>314</v>
      </c>
    </row>
    <row r="16" spans="1:4">
      <c r="A16" s="4" t="s">
        <v>616</v>
      </c>
      <c r="C16" s="5" t="n">
        <v>9905</v>
      </c>
      <c r="D16" s="5" t="n">
        <v>8959</v>
      </c>
    </row>
    <row r="17" spans="1:4">
      <c r="A17" s="4" t="s">
        <v>617</v>
      </c>
      <c r="C17" s="5" t="n">
        <v>2</v>
      </c>
      <c r="D17" s="5" t="n">
        <v>213</v>
      </c>
    </row>
    <row r="18" spans="1:4">
      <c r="A18" s="4" t="s">
        <v>110</v>
      </c>
      <c r="C18" s="5" t="n">
        <v>2957</v>
      </c>
      <c r="D18" s="5" t="n">
        <v>2780</v>
      </c>
    </row>
    <row r="19" spans="1:4">
      <c r="A19" s="4" t="s">
        <v>112</v>
      </c>
      <c r="C19" s="5" t="n">
        <v>147</v>
      </c>
      <c r="D19" s="5" t="n">
        <v>114</v>
      </c>
    </row>
    <row r="20" spans="1:4">
      <c r="A20" s="4" t="s">
        <v>116</v>
      </c>
      <c r="C20" s="4" t="s">
        <v>52</v>
      </c>
      <c r="D20" s="4" t="s">
        <v>52</v>
      </c>
    </row>
    <row r="21" spans="1:4">
      <c r="A21" s="4" t="s">
        <v>117</v>
      </c>
      <c r="C21" s="5" t="n">
        <v>-17</v>
      </c>
      <c r="D21" s="4" t="s">
        <v>52</v>
      </c>
    </row>
    <row r="22" spans="1:4">
      <c r="A22" s="4" t="s">
        <v>118</v>
      </c>
      <c r="C22" s="4" t="s">
        <v>52</v>
      </c>
      <c r="D22" s="4" t="s">
        <v>52</v>
      </c>
    </row>
    <row r="23" spans="1:4">
      <c r="A23" s="4" t="s">
        <v>170</v>
      </c>
      <c r="C23" s="5" t="n">
        <v>237</v>
      </c>
      <c r="D23" s="5" t="n">
        <v>240</v>
      </c>
    </row>
    <row r="24" spans="1:4">
      <c r="A24" s="4" t="s">
        <v>618</v>
      </c>
      <c r="C24" s="5" t="n">
        <v>1875</v>
      </c>
      <c r="D24" s="5" t="n">
        <v>1744</v>
      </c>
    </row>
    <row r="25" spans="1:4">
      <c r="A25" s="4" t="s">
        <v>121</v>
      </c>
      <c r="C25" s="5" t="n">
        <v>-39</v>
      </c>
      <c r="D25" s="5" t="n">
        <v>-51</v>
      </c>
    </row>
    <row r="26" spans="1:4">
      <c r="A26" s="4" t="s">
        <v>619</v>
      </c>
      <c r="C26" s="5" t="n">
        <v>1836</v>
      </c>
      <c r="D26" s="5" t="n">
        <v>1693</v>
      </c>
    </row>
    <row r="27" spans="1:4">
      <c r="A27" s="4" t="s">
        <v>620</v>
      </c>
      <c r="C27" s="5" t="n">
        <v>222</v>
      </c>
      <c r="D27" s="5" t="n">
        <v>220</v>
      </c>
    </row>
    <row r="28" spans="1:4">
      <c r="A28" s="4" t="s">
        <v>317</v>
      </c>
    </row>
    <row r="29" spans="1:4">
      <c r="A29" s="4" t="s">
        <v>616</v>
      </c>
      <c r="C29" s="5" t="n">
        <v>1803</v>
      </c>
      <c r="D29" s="5" t="n">
        <v>3699</v>
      </c>
    </row>
    <row r="30" spans="1:4">
      <c r="A30" s="4" t="s">
        <v>617</v>
      </c>
      <c r="C30" s="5" t="n">
        <v>21</v>
      </c>
      <c r="D30" s="5" t="n">
        <v>14</v>
      </c>
    </row>
    <row r="31" spans="1:4">
      <c r="A31" s="4" t="s">
        <v>110</v>
      </c>
      <c r="C31" s="5" t="n">
        <v>-456</v>
      </c>
      <c r="D31" s="5" t="n">
        <v>541</v>
      </c>
    </row>
    <row r="32" spans="1:4">
      <c r="A32" s="4" t="s">
        <v>112</v>
      </c>
      <c r="C32" s="4" t="s">
        <v>52</v>
      </c>
      <c r="D32" s="4" t="s">
        <v>52</v>
      </c>
    </row>
    <row r="33" spans="1:4">
      <c r="A33" s="4" t="s">
        <v>116</v>
      </c>
      <c r="C33" s="4" t="s">
        <v>52</v>
      </c>
      <c r="D33" s="4" t="s">
        <v>52</v>
      </c>
    </row>
    <row r="34" spans="1:4">
      <c r="A34" s="4" t="s">
        <v>117</v>
      </c>
      <c r="C34" s="5" t="n">
        <v>-9</v>
      </c>
      <c r="D34" s="5" t="n">
        <v>-1</v>
      </c>
    </row>
    <row r="35" spans="1:4">
      <c r="A35" s="4" t="s">
        <v>118</v>
      </c>
      <c r="C35" s="4" t="s">
        <v>52</v>
      </c>
      <c r="D35" s="4" t="s">
        <v>52</v>
      </c>
    </row>
    <row r="36" spans="1:4">
      <c r="A36" s="4" t="s">
        <v>170</v>
      </c>
      <c r="C36" s="5" t="n">
        <v>78</v>
      </c>
      <c r="D36" s="5" t="n">
        <v>123</v>
      </c>
    </row>
    <row r="37" spans="1:4">
      <c r="A37" s="4" t="s">
        <v>618</v>
      </c>
      <c r="C37" s="5" t="n">
        <v>-1012</v>
      </c>
      <c r="D37" s="5" t="n">
        <v>-86</v>
      </c>
    </row>
    <row r="38" spans="1:4">
      <c r="A38" s="4" t="s">
        <v>121</v>
      </c>
      <c r="C38" s="4" t="s">
        <v>52</v>
      </c>
      <c r="D38" s="4" t="s">
        <v>52</v>
      </c>
    </row>
    <row r="39" spans="1:4">
      <c r="A39" s="4" t="s">
        <v>619</v>
      </c>
      <c r="C39" s="5" t="n">
        <v>-1012</v>
      </c>
      <c r="D39" s="5" t="n">
        <v>-86</v>
      </c>
    </row>
    <row r="40" spans="1:4">
      <c r="A40" s="4" t="s">
        <v>620</v>
      </c>
      <c r="C40" s="5" t="n">
        <v>2</v>
      </c>
      <c r="D40" s="5" t="n">
        <v>25</v>
      </c>
    </row>
    <row r="41" spans="1:4">
      <c r="A41" s="4" t="s">
        <v>621</v>
      </c>
    </row>
    <row r="42" spans="1:4">
      <c r="A42" s="4" t="s">
        <v>616</v>
      </c>
      <c r="C42" s="4" t="s">
        <v>52</v>
      </c>
      <c r="D42" s="4" t="s">
        <v>52</v>
      </c>
    </row>
    <row r="43" spans="1:4">
      <c r="A43" s="4" t="s">
        <v>617</v>
      </c>
      <c r="C43" s="4" t="s">
        <v>52</v>
      </c>
      <c r="D43" s="4" t="s">
        <v>52</v>
      </c>
    </row>
    <row r="44" spans="1:4">
      <c r="A44" s="4" t="s">
        <v>110</v>
      </c>
      <c r="C44" s="4" t="s">
        <v>52</v>
      </c>
      <c r="D44" s="4" t="s">
        <v>52</v>
      </c>
    </row>
    <row r="45" spans="1:4">
      <c r="A45" s="4" t="s">
        <v>112</v>
      </c>
      <c r="C45" s="5" t="n">
        <v>74</v>
      </c>
      <c r="D45" s="5" t="n">
        <v>100</v>
      </c>
    </row>
    <row r="46" spans="1:4">
      <c r="A46" s="4" t="s">
        <v>116</v>
      </c>
      <c r="C46" s="4" t="s">
        <v>52</v>
      </c>
      <c r="D46" s="4" t="s">
        <v>52</v>
      </c>
    </row>
    <row r="47" spans="1:4">
      <c r="A47" s="4" t="s">
        <v>117</v>
      </c>
      <c r="C47" s="4" t="s">
        <v>52</v>
      </c>
      <c r="D47" s="4" t="s">
        <v>52</v>
      </c>
    </row>
    <row r="48" spans="1:4">
      <c r="A48" s="4" t="s">
        <v>118</v>
      </c>
      <c r="C48" s="4" t="s">
        <v>52</v>
      </c>
      <c r="D48" s="4" t="s">
        <v>52</v>
      </c>
    </row>
    <row r="49" spans="1:4">
      <c r="A49" s="4" t="s">
        <v>170</v>
      </c>
      <c r="C49" s="4" t="s">
        <v>52</v>
      </c>
      <c r="D49" s="4" t="s">
        <v>52</v>
      </c>
    </row>
    <row r="50" spans="1:4">
      <c r="A50" s="4" t="s">
        <v>618</v>
      </c>
      <c r="C50" s="5" t="n">
        <v>-74</v>
      </c>
      <c r="D50" s="5" t="n">
        <v>-100</v>
      </c>
    </row>
    <row r="51" spans="1:4">
      <c r="A51" s="4" t="s">
        <v>121</v>
      </c>
      <c r="C51" s="4" t="s">
        <v>52</v>
      </c>
      <c r="D51" s="4" t="s">
        <v>52</v>
      </c>
    </row>
    <row r="52" spans="1:4">
      <c r="A52" s="4" t="s">
        <v>619</v>
      </c>
      <c r="C52" s="5" t="n">
        <v>-74</v>
      </c>
      <c r="D52" s="5" t="n">
        <v>-100</v>
      </c>
    </row>
    <row r="53" spans="1:4">
      <c r="A53" s="4" t="s">
        <v>620</v>
      </c>
      <c r="C53" s="4" t="s">
        <v>52</v>
      </c>
      <c r="D53" s="4" t="s">
        <v>52</v>
      </c>
    </row>
    <row r="54" spans="1:4">
      <c r="A54" s="4" t="s">
        <v>622</v>
      </c>
    </row>
    <row r="55" spans="1:4">
      <c r="A55" s="4" t="s">
        <v>616</v>
      </c>
      <c r="C55" s="5" t="n">
        <v>11708</v>
      </c>
      <c r="D55" s="5" t="n">
        <v>12658</v>
      </c>
    </row>
    <row r="56" spans="1:4">
      <c r="A56" s="4" t="s">
        <v>617</v>
      </c>
      <c r="C56" s="5" t="n">
        <v>23</v>
      </c>
      <c r="D56" s="5" t="n">
        <v>227</v>
      </c>
    </row>
    <row r="57" spans="1:4">
      <c r="A57" s="4" t="s">
        <v>110</v>
      </c>
      <c r="C57" s="5" t="n">
        <v>2501</v>
      </c>
      <c r="D57" s="5" t="n">
        <v>3321</v>
      </c>
    </row>
    <row r="58" spans="1:4">
      <c r="A58" s="4" t="s">
        <v>112</v>
      </c>
      <c r="C58" s="5" t="n">
        <v>221</v>
      </c>
      <c r="D58" s="5" t="n">
        <v>214</v>
      </c>
    </row>
    <row r="59" spans="1:4">
      <c r="A59" s="4" t="s">
        <v>116</v>
      </c>
      <c r="C59" s="4" t="s">
        <v>52</v>
      </c>
      <c r="D59" s="4" t="s">
        <v>52</v>
      </c>
    </row>
    <row r="60" spans="1:4">
      <c r="A60" s="4" t="s">
        <v>117</v>
      </c>
      <c r="C60" s="5" t="n">
        <v>-26</v>
      </c>
      <c r="D60" s="5" t="n">
        <v>-1</v>
      </c>
    </row>
    <row r="61" spans="1:4">
      <c r="A61" s="4" t="s">
        <v>118</v>
      </c>
      <c r="C61" s="4" t="s">
        <v>52</v>
      </c>
      <c r="D61" s="4" t="s">
        <v>52</v>
      </c>
    </row>
    <row r="62" spans="1:4">
      <c r="A62" s="4" t="s">
        <v>170</v>
      </c>
      <c r="C62" s="5" t="n">
        <v>315</v>
      </c>
      <c r="D62" s="5" t="n">
        <v>363</v>
      </c>
    </row>
    <row r="63" spans="1:4">
      <c r="A63" s="4" t="s">
        <v>618</v>
      </c>
      <c r="C63" s="5" t="n">
        <v>789</v>
      </c>
      <c r="D63" s="5" t="n">
        <v>1558</v>
      </c>
    </row>
    <row r="64" spans="1:4">
      <c r="A64" s="4" t="s">
        <v>121</v>
      </c>
      <c r="C64" s="5" t="n">
        <v>-39</v>
      </c>
      <c r="D64" s="5" t="n">
        <v>-51</v>
      </c>
    </row>
    <row r="65" spans="1:4">
      <c r="A65" s="4" t="s">
        <v>619</v>
      </c>
      <c r="C65" s="5" t="n">
        <v>750</v>
      </c>
      <c r="D65" s="5" t="n">
        <v>1507</v>
      </c>
    </row>
    <row r="66" spans="1:4">
      <c r="A66" s="4" t="s">
        <v>620</v>
      </c>
      <c r="C66" s="5" t="n">
        <v>224</v>
      </c>
      <c r="D66" s="5" t="n">
        <v>245</v>
      </c>
    </row>
    <row r="67" spans="1:4">
      <c r="A67" s="4" t="s">
        <v>623</v>
      </c>
    </row>
    <row r="68" spans="1:4">
      <c r="A68" s="4" t="s">
        <v>616</v>
      </c>
      <c r="B68" s="4" t="s">
        <v>429</v>
      </c>
      <c r="C68" s="4" t="s">
        <v>52</v>
      </c>
      <c r="D68" s="4" t="s">
        <v>52</v>
      </c>
    </row>
    <row r="69" spans="1:4">
      <c r="A69" s="4" t="s">
        <v>617</v>
      </c>
      <c r="B69" s="4" t="s">
        <v>429</v>
      </c>
      <c r="C69" s="4" t="s">
        <v>52</v>
      </c>
      <c r="D69" s="4" t="s">
        <v>52</v>
      </c>
    </row>
    <row r="70" spans="1:4">
      <c r="A70" s="4" t="s">
        <v>110</v>
      </c>
      <c r="B70" s="4" t="s">
        <v>429</v>
      </c>
      <c r="C70" s="4" t="s">
        <v>52</v>
      </c>
      <c r="D70" s="4" t="s">
        <v>52</v>
      </c>
    </row>
    <row r="71" spans="1:4">
      <c r="A71" s="4" t="s">
        <v>112</v>
      </c>
      <c r="B71" s="4" t="s">
        <v>429</v>
      </c>
      <c r="C71" s="5" t="n">
        <v>6</v>
      </c>
      <c r="D71" s="5" t="n">
        <v>18</v>
      </c>
    </row>
    <row r="72" spans="1:4">
      <c r="A72" s="4" t="s">
        <v>116</v>
      </c>
      <c r="B72" s="4" t="s">
        <v>429</v>
      </c>
      <c r="C72" s="5" t="n">
        <v>81</v>
      </c>
      <c r="D72" s="5" t="n">
        <v>49</v>
      </c>
    </row>
    <row r="73" spans="1:4">
      <c r="A73" s="4" t="s">
        <v>117</v>
      </c>
      <c r="B73" s="4" t="s">
        <v>429</v>
      </c>
      <c r="C73" s="5" t="n">
        <v>-61</v>
      </c>
      <c r="D73" s="5" t="n">
        <v>-52</v>
      </c>
    </row>
    <row r="74" spans="1:4">
      <c r="A74" s="4" t="s">
        <v>118</v>
      </c>
      <c r="B74" s="4" t="s">
        <v>429</v>
      </c>
      <c r="C74" s="5" t="n">
        <v>-10</v>
      </c>
      <c r="D74" s="5" t="n">
        <v>-9</v>
      </c>
    </row>
    <row r="75" spans="1:4">
      <c r="A75" s="4" t="s">
        <v>170</v>
      </c>
      <c r="B75" s="4" t="s">
        <v>429</v>
      </c>
      <c r="C75" s="5" t="n">
        <v>8</v>
      </c>
      <c r="D75" s="5" t="n">
        <v>9</v>
      </c>
    </row>
    <row r="76" spans="1:4">
      <c r="A76" s="4" t="s">
        <v>618</v>
      </c>
      <c r="B76" s="4" t="s">
        <v>429</v>
      </c>
      <c r="C76" s="5" t="n">
        <v>-1300</v>
      </c>
      <c r="D76" s="5" t="n">
        <v>-1254</v>
      </c>
    </row>
    <row r="77" spans="1:4">
      <c r="A77" s="4" t="s">
        <v>121</v>
      </c>
      <c r="B77" s="4" t="s">
        <v>429</v>
      </c>
      <c r="C77" s="4" t="s">
        <v>52</v>
      </c>
      <c r="D77" s="4" t="s">
        <v>52</v>
      </c>
    </row>
    <row r="78" spans="1:4">
      <c r="A78" s="4" t="s">
        <v>619</v>
      </c>
      <c r="B78" s="4" t="s">
        <v>429</v>
      </c>
      <c r="C78" s="5" t="n">
        <v>-1300</v>
      </c>
      <c r="D78" s="5" t="n">
        <v>-1254</v>
      </c>
    </row>
    <row r="79" spans="1:4">
      <c r="A79" s="4" t="s">
        <v>620</v>
      </c>
      <c r="B79" s="4" t="s">
        <v>429</v>
      </c>
      <c r="C79" s="4" t="s">
        <v>52</v>
      </c>
      <c r="D79" s="6" t="n">
        <v>3</v>
      </c>
    </row>
    <row r="80" spans="1:4"/>
    <row r="81" spans="1:4">
      <c r="A81" s="4" t="s">
        <v>429</v>
      </c>
      <c r="B81" s="4" t="s">
        <v>624</v>
      </c>
    </row>
  </sheetData>
  <mergeCells count="4">
    <mergeCell ref="A1:B2"/>
    <mergeCell ref="C1:D1"/>
    <mergeCell ref="A80:C80"/>
    <mergeCell ref="B81:C8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625</v>
      </c>
      <c r="B1" s="2" t="s">
        <v>1</v>
      </c>
    </row>
    <row r="2" spans="1:3">
      <c r="B2" s="2" t="s">
        <v>2</v>
      </c>
      <c r="C2" s="2" t="s">
        <v>106</v>
      </c>
    </row>
    <row r="3" spans="1:3">
      <c r="A3" s="3" t="s">
        <v>247</v>
      </c>
    </row>
    <row r="4" spans="1:3">
      <c r="A4" s="4" t="s">
        <v>626</v>
      </c>
      <c r="B4" s="6" t="n">
        <v>39</v>
      </c>
      <c r="C4" s="6" t="n">
        <v>51</v>
      </c>
    </row>
    <row r="5" spans="1:3">
      <c r="A5" s="4" t="s">
        <v>627</v>
      </c>
      <c r="B5" s="4" t="s">
        <v>571</v>
      </c>
      <c r="C5" s="4" t="s">
        <v>628</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629</v>
      </c>
      <c r="B1" s="2" t="s">
        <v>630</v>
      </c>
    </row>
    <row r="2" spans="1:2">
      <c r="A2" s="4" t="s">
        <v>631</v>
      </c>
    </row>
    <row r="3" spans="1:2">
      <c r="A3" s="4" t="s">
        <v>632</v>
      </c>
      <c r="B3" s="4" t="s">
        <v>633</v>
      </c>
    </row>
    <row r="4" spans="1:2">
      <c r="A4" s="4" t="s">
        <v>634</v>
      </c>
      <c r="B4" s="4" t="s">
        <v>635</v>
      </c>
    </row>
    <row r="5" spans="1:2">
      <c r="A5" s="4" t="s">
        <v>636</v>
      </c>
      <c r="B5" s="6" t="n">
        <v>14350</v>
      </c>
    </row>
    <row r="6" spans="1:2">
      <c r="A6" s="4" t="s">
        <v>637</v>
      </c>
      <c r="B6" s="6" t="n">
        <v>430500</v>
      </c>
    </row>
    <row r="7" spans="1:2">
      <c r="A7" s="4" t="s">
        <v>638</v>
      </c>
    </row>
    <row r="8" spans="1:2">
      <c r="A8" s="4" t="s">
        <v>632</v>
      </c>
      <c r="B8" s="4" t="s">
        <v>633</v>
      </c>
    </row>
    <row r="9" spans="1:2">
      <c r="A9" s="4" t="s">
        <v>634</v>
      </c>
      <c r="B9" s="4" t="s">
        <v>595</v>
      </c>
    </row>
    <row r="10" spans="1:2">
      <c r="A10" s="4" t="s">
        <v>636</v>
      </c>
      <c r="B10" s="6" t="n">
        <v>11762</v>
      </c>
    </row>
    <row r="11" spans="1:2">
      <c r="A11" s="4" t="s">
        <v>637</v>
      </c>
      <c r="B11" s="6" t="n">
        <v>235231</v>
      </c>
    </row>
    <row r="12" spans="1:2">
      <c r="A12" s="4" t="s">
        <v>639</v>
      </c>
    </row>
    <row r="13" spans="1:2">
      <c r="A13" s="4" t="s">
        <v>632</v>
      </c>
      <c r="B13" s="4" t="s">
        <v>633</v>
      </c>
    </row>
    <row r="14" spans="1:2">
      <c r="A14" s="4" t="s">
        <v>634</v>
      </c>
      <c r="B14" s="4" t="s">
        <v>595</v>
      </c>
    </row>
    <row r="15" spans="1:2">
      <c r="A15" s="4" t="s">
        <v>636</v>
      </c>
      <c r="B15" s="6" t="n">
        <v>11449</v>
      </c>
    </row>
    <row r="16" spans="1:2">
      <c r="A16" s="4" t="s">
        <v>637</v>
      </c>
      <c r="B16" s="6" t="n">
        <v>22898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640</v>
      </c>
      <c r="B1" s="2" t="s">
        <v>641</v>
      </c>
    </row>
    <row r="2" spans="1:2">
      <c r="A2" s="4" t="s">
        <v>642</v>
      </c>
    </row>
    <row r="3" spans="1:2">
      <c r="A3" s="4" t="s">
        <v>643</v>
      </c>
      <c r="B3" s="5" t="n">
        <v>60000</v>
      </c>
    </row>
    <row r="4" spans="1:2">
      <c r="A4" s="4" t="s">
        <v>644</v>
      </c>
      <c r="B4" s="8" t="n">
        <v>3.51</v>
      </c>
    </row>
    <row r="5" spans="1:2">
      <c r="A5" s="4" t="s">
        <v>645</v>
      </c>
      <c r="B5" s="4" t="s">
        <v>646</v>
      </c>
    </row>
    <row r="6" spans="1:2">
      <c r="A6" s="4" t="s">
        <v>647</v>
      </c>
    </row>
    <row r="7" spans="1:2">
      <c r="A7" s="4" t="s">
        <v>643</v>
      </c>
      <c r="B7" s="5" t="n">
        <v>60000</v>
      </c>
    </row>
    <row r="8" spans="1:2">
      <c r="A8" s="4" t="s">
        <v>145</v>
      </c>
    </row>
    <row r="9" spans="1:2">
      <c r="A9" s="4" t="s">
        <v>648</v>
      </c>
      <c r="B9" s="5" t="n">
        <v>75000</v>
      </c>
    </row>
    <row r="10" spans="1:2">
      <c r="A10" s="4" t="s">
        <v>649</v>
      </c>
      <c r="B10" s="8" t="n">
        <v>3.51</v>
      </c>
    </row>
    <row r="11" spans="1:2">
      <c r="A11" s="4" t="s">
        <v>650</v>
      </c>
      <c r="B11" s="4" t="s">
        <v>651</v>
      </c>
    </row>
    <row r="12" spans="1:2">
      <c r="A12" s="4" t="s">
        <v>652</v>
      </c>
    </row>
    <row r="13" spans="1:2">
      <c r="A13" s="4" t="s">
        <v>648</v>
      </c>
      <c r="B13" s="5" t="n">
        <v>75000</v>
      </c>
    </row>
    <row r="14" spans="1:2">
      <c r="A14" s="4" t="s">
        <v>653</v>
      </c>
    </row>
    <row r="15" spans="1:2">
      <c r="A15" s="4" t="s">
        <v>654</v>
      </c>
      <c r="B15" s="6" t="n">
        <v>2500000</v>
      </c>
    </row>
    <row r="16" spans="1:2">
      <c r="A16" s="4" t="s">
        <v>655</v>
      </c>
      <c r="B16" s="4" t="s">
        <v>656</v>
      </c>
    </row>
    <row r="17" spans="1:2">
      <c r="A17" s="4" t="s">
        <v>657</v>
      </c>
      <c r="B17" s="6" t="n">
        <v>208333</v>
      </c>
    </row>
    <row r="18" spans="1:2">
      <c r="A18" s="4" t="s">
        <v>658</v>
      </c>
      <c r="B18" s="4" t="s">
        <v>65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39"/>
    <col customWidth="1" max="5" min="5" width="46"/>
    <col customWidth="1" max="6" min="6" width="48"/>
    <col customWidth="1" max="7" min="7" width="29"/>
    <col customWidth="1" max="8" min="8" width="10"/>
  </cols>
  <sheetData>
    <row r="1" spans="1:8">
      <c r="A1" s="1" t="s">
        <v>144</v>
      </c>
      <c r="B1" s="2" t="s">
        <v>145</v>
      </c>
      <c r="C1" s="2" t="s">
        <v>146</v>
      </c>
      <c r="D1" s="2" t="s">
        <v>147</v>
      </c>
      <c r="E1" s="2" t="s">
        <v>148</v>
      </c>
      <c r="F1" s="2" t="s">
        <v>149</v>
      </c>
      <c r="G1" s="2" t="s">
        <v>150</v>
      </c>
      <c r="H1" s="2" t="s">
        <v>151</v>
      </c>
    </row>
    <row r="2" spans="1:8">
      <c r="A2" s="4" t="s">
        <v>152</v>
      </c>
      <c r="B2" s="6" t="n">
        <v>12</v>
      </c>
      <c r="C2" s="6" t="n">
        <v>106417</v>
      </c>
      <c r="D2" s="6" t="n">
        <v>-88</v>
      </c>
      <c r="E2" s="6" t="n">
        <v>-112</v>
      </c>
      <c r="F2" s="6" t="n">
        <v>-1175</v>
      </c>
      <c r="G2" s="6" t="n">
        <v>-77893</v>
      </c>
      <c r="H2" s="6" t="n">
        <v>27161</v>
      </c>
    </row>
    <row r="3" spans="1:8">
      <c r="A3" s="4" t="s">
        <v>153</v>
      </c>
      <c r="B3" s="5" t="n">
        <v>11738623</v>
      </c>
    </row>
    <row r="4" spans="1:8">
      <c r="A4" s="4" t="s">
        <v>154</v>
      </c>
      <c r="B4" s="4" t="s">
        <v>52</v>
      </c>
      <c r="C4" s="4" t="s">
        <v>52</v>
      </c>
      <c r="D4" s="4" t="s">
        <v>52</v>
      </c>
      <c r="E4" s="5" t="n">
        <v>-8</v>
      </c>
      <c r="F4" s="4" t="s">
        <v>52</v>
      </c>
      <c r="G4" s="4" t="s">
        <v>52</v>
      </c>
      <c r="H4" s="5" t="n">
        <v>-8</v>
      </c>
    </row>
    <row r="5" spans="1:8">
      <c r="A5" s="4" t="s">
        <v>155</v>
      </c>
      <c r="B5" s="4" t="s">
        <v>52</v>
      </c>
      <c r="C5" s="5" t="n">
        <v>60</v>
      </c>
      <c r="D5" s="4" t="s">
        <v>52</v>
      </c>
      <c r="E5" s="4" t="s">
        <v>52</v>
      </c>
      <c r="F5" s="4" t="s">
        <v>52</v>
      </c>
      <c r="G5" s="4" t="s">
        <v>52</v>
      </c>
      <c r="H5" s="5" t="n">
        <v>60</v>
      </c>
    </row>
    <row r="6" spans="1:8">
      <c r="A6" s="4" t="s">
        <v>156</v>
      </c>
      <c r="B6" s="5" t="n">
        <v>16074</v>
      </c>
    </row>
    <row r="7" spans="1:8">
      <c r="A7" s="4" t="s">
        <v>157</v>
      </c>
      <c r="B7" s="4" t="s">
        <v>52</v>
      </c>
      <c r="C7" s="5" t="n">
        <v>46</v>
      </c>
      <c r="D7" s="4" t="s">
        <v>52</v>
      </c>
      <c r="E7" s="4" t="s">
        <v>52</v>
      </c>
      <c r="F7" s="4" t="s">
        <v>52</v>
      </c>
      <c r="G7" s="4" t="s">
        <v>52</v>
      </c>
      <c r="H7" s="5" t="n">
        <v>46</v>
      </c>
    </row>
    <row r="8" spans="1:8">
      <c r="A8" s="4" t="s">
        <v>158</v>
      </c>
      <c r="B8" s="4" t="s">
        <v>52</v>
      </c>
      <c r="C8" s="4" t="s">
        <v>52</v>
      </c>
      <c r="D8" s="4" t="s">
        <v>52</v>
      </c>
      <c r="E8" s="4" t="s">
        <v>52</v>
      </c>
      <c r="F8" s="4" t="s">
        <v>52</v>
      </c>
      <c r="G8" s="5" t="n">
        <v>-317</v>
      </c>
      <c r="H8" s="5" t="n">
        <v>-317</v>
      </c>
    </row>
    <row r="9" spans="1:8">
      <c r="A9" s="4" t="s">
        <v>159</v>
      </c>
      <c r="B9" s="4" t="s">
        <v>52</v>
      </c>
      <c r="C9" s="4" t="s">
        <v>52</v>
      </c>
      <c r="D9" s="4" t="s">
        <v>52</v>
      </c>
      <c r="E9" s="4" t="s">
        <v>52</v>
      </c>
      <c r="F9" s="5" t="n">
        <v>-40</v>
      </c>
      <c r="G9" s="5" t="n">
        <v>136</v>
      </c>
      <c r="H9" s="5" t="n">
        <v>96</v>
      </c>
    </row>
    <row r="10" spans="1:8">
      <c r="A10" s="4" t="s">
        <v>160</v>
      </c>
      <c r="B10" s="6" t="n">
        <v>12</v>
      </c>
      <c r="C10" s="5" t="n">
        <v>106523</v>
      </c>
      <c r="D10" s="5" t="n">
        <v>-88</v>
      </c>
      <c r="E10" s="5" t="n">
        <v>-120</v>
      </c>
      <c r="F10" s="5" t="n">
        <v>-1215</v>
      </c>
      <c r="G10" s="5" t="n">
        <v>-78074</v>
      </c>
      <c r="H10" s="5" t="n">
        <v>27038</v>
      </c>
    </row>
    <row r="11" spans="1:8">
      <c r="A11" s="4" t="s">
        <v>161</v>
      </c>
      <c r="B11" s="5" t="n">
        <v>11754697</v>
      </c>
    </row>
    <row r="12" spans="1:8">
      <c r="A12" s="4" t="s">
        <v>162</v>
      </c>
      <c r="B12" s="6" t="n">
        <v>12</v>
      </c>
      <c r="C12" s="5" t="n">
        <v>107548</v>
      </c>
      <c r="D12" s="5" t="n">
        <v>-88</v>
      </c>
      <c r="E12" s="5" t="n">
        <v>-214</v>
      </c>
      <c r="F12" s="5" t="n">
        <v>-1495</v>
      </c>
      <c r="G12" s="5" t="n">
        <v>-79630</v>
      </c>
      <c r="H12" s="5" t="n">
        <v>26133</v>
      </c>
    </row>
    <row r="13" spans="1:8">
      <c r="A13" s="4" t="s">
        <v>163</v>
      </c>
      <c r="B13" s="5" t="n">
        <v>11944215</v>
      </c>
    </row>
    <row r="14" spans="1:8">
      <c r="A14" s="4" t="s">
        <v>154</v>
      </c>
      <c r="B14" s="4" t="s">
        <v>52</v>
      </c>
      <c r="C14" s="4" t="s">
        <v>52</v>
      </c>
      <c r="D14" s="4" t="s">
        <v>52</v>
      </c>
      <c r="E14" s="5" t="n">
        <v>12</v>
      </c>
      <c r="F14" s="4" t="s">
        <v>52</v>
      </c>
      <c r="G14" s="4" t="s">
        <v>52</v>
      </c>
      <c r="H14" s="5" t="n">
        <v>12</v>
      </c>
    </row>
    <row r="15" spans="1:8">
      <c r="A15" s="4" t="s">
        <v>155</v>
      </c>
      <c r="B15" s="4" t="s">
        <v>52</v>
      </c>
      <c r="C15" s="5" t="n">
        <v>60</v>
      </c>
      <c r="D15" s="4" t="s">
        <v>52</v>
      </c>
      <c r="E15" s="4" t="s">
        <v>52</v>
      </c>
      <c r="F15" s="4" t="s">
        <v>52</v>
      </c>
      <c r="G15" s="4" t="s">
        <v>52</v>
      </c>
      <c r="H15" s="5" t="n">
        <v>60</v>
      </c>
    </row>
    <row r="16" spans="1:8">
      <c r="A16" s="4" t="s">
        <v>156</v>
      </c>
      <c r="B16" s="5" t="n">
        <v>24964</v>
      </c>
    </row>
    <row r="17" spans="1:8">
      <c r="A17" s="4" t="s">
        <v>157</v>
      </c>
      <c r="B17" s="4" t="s">
        <v>52</v>
      </c>
      <c r="C17" s="5" t="n">
        <v>48</v>
      </c>
      <c r="D17" s="4" t="s">
        <v>52</v>
      </c>
      <c r="E17" s="4" t="s">
        <v>52</v>
      </c>
      <c r="F17" s="4" t="s">
        <v>52</v>
      </c>
      <c r="G17" s="4" t="s">
        <v>52</v>
      </c>
      <c r="H17" s="5" t="n">
        <v>48</v>
      </c>
    </row>
    <row r="18" spans="1:8">
      <c r="A18" s="4" t="s">
        <v>159</v>
      </c>
      <c r="B18" s="4" t="s">
        <v>52</v>
      </c>
      <c r="C18" s="4" t="s">
        <v>52</v>
      </c>
      <c r="D18" s="4" t="s">
        <v>52</v>
      </c>
      <c r="E18" s="4" t="s">
        <v>52</v>
      </c>
      <c r="F18" s="5" t="n">
        <v>-30</v>
      </c>
      <c r="G18" s="5" t="n">
        <v>-672</v>
      </c>
      <c r="H18" s="5" t="n">
        <v>-702</v>
      </c>
    </row>
    <row r="19" spans="1:8">
      <c r="A19" s="4" t="s">
        <v>164</v>
      </c>
      <c r="B19" s="6" t="n">
        <v>12</v>
      </c>
      <c r="C19" s="6" t="n">
        <v>107656</v>
      </c>
      <c r="D19" s="6" t="n">
        <v>-88</v>
      </c>
      <c r="E19" s="6" t="n">
        <v>-202</v>
      </c>
      <c r="F19" s="6" t="n">
        <v>-1525</v>
      </c>
      <c r="G19" s="6" t="n">
        <v>-80302</v>
      </c>
      <c r="H19" s="6" t="n">
        <v>25551</v>
      </c>
    </row>
    <row r="20" spans="1:8">
      <c r="A20" s="4" t="s">
        <v>165</v>
      </c>
      <c r="B20" s="5" t="n">
        <v>1196917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6</v>
      </c>
      <c r="B1" s="2" t="s">
        <v>1</v>
      </c>
    </row>
    <row r="2" spans="1:3">
      <c r="B2" s="2" t="s">
        <v>2</v>
      </c>
      <c r="C2" s="2" t="s">
        <v>106</v>
      </c>
    </row>
    <row r="3" spans="1:3">
      <c r="A3" s="3" t="s">
        <v>167</v>
      </c>
    </row>
    <row r="4" spans="1:3">
      <c r="A4" s="4" t="s">
        <v>124</v>
      </c>
      <c r="B4" s="6" t="n">
        <v>-702</v>
      </c>
      <c r="C4" s="6" t="n">
        <v>96</v>
      </c>
    </row>
    <row r="5" spans="1:3">
      <c r="A5" s="4" t="s">
        <v>168</v>
      </c>
      <c r="B5" s="5" t="n">
        <v>-152</v>
      </c>
      <c r="C5" s="5" t="n">
        <v>-157</v>
      </c>
    </row>
    <row r="6" spans="1:3">
      <c r="A6" s="4" t="s">
        <v>122</v>
      </c>
      <c r="B6" s="5" t="n">
        <v>-550</v>
      </c>
      <c r="C6" s="5" t="n">
        <v>253</v>
      </c>
    </row>
    <row r="7" spans="1:3">
      <c r="A7" s="3" t="s">
        <v>169</v>
      </c>
    </row>
    <row r="8" spans="1:3">
      <c r="A8" s="4" t="s">
        <v>170</v>
      </c>
      <c r="B8" s="5" t="n">
        <v>323</v>
      </c>
      <c r="C8" s="5" t="n">
        <v>372</v>
      </c>
    </row>
    <row r="9" spans="1:3">
      <c r="A9" s="4" t="s">
        <v>171</v>
      </c>
      <c r="B9" s="5" t="n">
        <v>8</v>
      </c>
      <c r="C9" s="5" t="n">
        <v>8</v>
      </c>
    </row>
    <row r="10" spans="1:3">
      <c r="A10" s="4" t="s">
        <v>172</v>
      </c>
      <c r="B10" s="5" t="n">
        <v>18</v>
      </c>
      <c r="C10" s="5" t="n">
        <v>22</v>
      </c>
    </row>
    <row r="11" spans="1:3">
      <c r="A11" s="4" t="s">
        <v>173</v>
      </c>
      <c r="B11" s="5" t="n">
        <v>31</v>
      </c>
      <c r="C11" s="5" t="n">
        <v>13</v>
      </c>
    </row>
    <row r="12" spans="1:3">
      <c r="A12" s="4" t="s">
        <v>174</v>
      </c>
      <c r="B12" s="4" t="s">
        <v>52</v>
      </c>
      <c r="C12" s="5" t="n">
        <v>-8</v>
      </c>
    </row>
    <row r="13" spans="1:3">
      <c r="A13" s="4" t="s">
        <v>175</v>
      </c>
      <c r="B13" s="5" t="n">
        <v>60</v>
      </c>
      <c r="C13" s="5" t="n">
        <v>60</v>
      </c>
    </row>
    <row r="14" spans="1:3">
      <c r="A14" s="4" t="s">
        <v>176</v>
      </c>
      <c r="B14" s="5" t="n">
        <v>48</v>
      </c>
      <c r="C14" s="5" t="n">
        <v>46</v>
      </c>
    </row>
    <row r="15" spans="1:3">
      <c r="A15" s="3" t="s">
        <v>177</v>
      </c>
    </row>
    <row r="16" spans="1:3">
      <c r="A16" s="4" t="s">
        <v>178</v>
      </c>
      <c r="B16" s="5" t="n">
        <v>363</v>
      </c>
      <c r="C16" s="5" t="n">
        <v>3165</v>
      </c>
    </row>
    <row r="17" spans="1:3">
      <c r="A17" s="4" t="s">
        <v>179</v>
      </c>
      <c r="B17" s="5" t="n">
        <v>-211</v>
      </c>
      <c r="C17" s="5" t="n">
        <v>65</v>
      </c>
    </row>
    <row r="18" spans="1:3">
      <c r="A18" s="4" t="s">
        <v>180</v>
      </c>
      <c r="B18" s="5" t="n">
        <v>-132</v>
      </c>
      <c r="C18" s="5" t="n">
        <v>348</v>
      </c>
    </row>
    <row r="19" spans="1:3">
      <c r="A19" s="4" t="s">
        <v>181</v>
      </c>
      <c r="B19" s="5" t="n">
        <v>-105</v>
      </c>
      <c r="C19" s="5" t="n">
        <v>-1729</v>
      </c>
    </row>
    <row r="20" spans="1:3">
      <c r="A20" s="4" t="s">
        <v>182</v>
      </c>
      <c r="B20" s="5" t="n">
        <v>-147</v>
      </c>
      <c r="C20" s="5" t="n">
        <v>2615</v>
      </c>
    </row>
    <row r="21" spans="1:3">
      <c r="A21" s="4" t="s">
        <v>183</v>
      </c>
      <c r="B21" s="5" t="n">
        <v>-182</v>
      </c>
      <c r="C21" s="5" t="n">
        <v>-181</v>
      </c>
    </row>
    <row r="22" spans="1:3">
      <c r="A22" s="4" t="s">
        <v>184</v>
      </c>
      <c r="B22" s="5" t="n">
        <v>-329</v>
      </c>
      <c r="C22" s="5" t="n">
        <v>2434</v>
      </c>
    </row>
    <row r="23" spans="1:3">
      <c r="A23" s="3" t="s">
        <v>185</v>
      </c>
    </row>
    <row r="24" spans="1:3">
      <c r="A24" s="4" t="s">
        <v>186</v>
      </c>
      <c r="B24" s="5" t="n">
        <v>-224</v>
      </c>
      <c r="C24" s="5" t="n">
        <v>-248</v>
      </c>
    </row>
    <row r="25" spans="1:3">
      <c r="A25" s="4" t="s">
        <v>187</v>
      </c>
      <c r="B25" s="5" t="n">
        <v>1</v>
      </c>
      <c r="C25" s="5" t="n">
        <v>8</v>
      </c>
    </row>
    <row r="26" spans="1:3">
      <c r="A26" s="4" t="s">
        <v>188</v>
      </c>
      <c r="B26" s="5" t="n">
        <v>-223</v>
      </c>
      <c r="C26" s="5" t="n">
        <v>-240</v>
      </c>
    </row>
    <row r="27" spans="1:3">
      <c r="A27" s="4" t="s">
        <v>189</v>
      </c>
      <c r="B27" s="5" t="n">
        <v>25</v>
      </c>
      <c r="C27" s="5" t="n">
        <v>17</v>
      </c>
    </row>
    <row r="28" spans="1:3">
      <c r="A28" s="4" t="s">
        <v>190</v>
      </c>
      <c r="B28" s="5" t="n">
        <v>-198</v>
      </c>
      <c r="C28" s="5" t="n">
        <v>-223</v>
      </c>
    </row>
    <row r="29" spans="1:3">
      <c r="A29" s="3" t="s">
        <v>191</v>
      </c>
    </row>
    <row r="30" spans="1:3">
      <c r="A30" s="4" t="s">
        <v>192</v>
      </c>
      <c r="B30" s="5" t="n">
        <v>-11161</v>
      </c>
      <c r="C30" s="5" t="n">
        <v>-14033</v>
      </c>
    </row>
    <row r="31" spans="1:3">
      <c r="A31" s="4" t="s">
        <v>193</v>
      </c>
      <c r="B31" s="5" t="n">
        <v>11526</v>
      </c>
      <c r="C31" s="5" t="n">
        <v>14033</v>
      </c>
    </row>
    <row r="32" spans="1:3">
      <c r="A32" s="4" t="s">
        <v>194</v>
      </c>
      <c r="B32" s="5" t="n">
        <v>120</v>
      </c>
      <c r="C32" s="4" t="s">
        <v>52</v>
      </c>
    </row>
    <row r="33" spans="1:3">
      <c r="A33" s="4" t="s">
        <v>195</v>
      </c>
      <c r="B33" s="5" t="n">
        <v>-44</v>
      </c>
      <c r="C33" s="4" t="s">
        <v>52</v>
      </c>
    </row>
    <row r="34" spans="1:3">
      <c r="A34" s="4" t="s">
        <v>196</v>
      </c>
      <c r="B34" s="5" t="n">
        <v>-304</v>
      </c>
      <c r="C34" s="5" t="n">
        <v>-304</v>
      </c>
    </row>
    <row r="35" spans="1:3">
      <c r="A35" s="4" t="s">
        <v>197</v>
      </c>
      <c r="B35" s="5" t="n">
        <v>137</v>
      </c>
      <c r="C35" s="5" t="n">
        <v>-304</v>
      </c>
    </row>
    <row r="36" spans="1:3">
      <c r="A36" s="4" t="s">
        <v>198</v>
      </c>
      <c r="B36" s="5" t="n">
        <v>6</v>
      </c>
      <c r="C36" s="5" t="n">
        <v>-4</v>
      </c>
    </row>
    <row r="37" spans="1:3">
      <c r="A37" s="4" t="s">
        <v>199</v>
      </c>
      <c r="B37" s="5" t="n">
        <v>-384</v>
      </c>
      <c r="C37" s="5" t="n">
        <v>1903</v>
      </c>
    </row>
    <row r="38" spans="1:3">
      <c r="A38" s="4" t="s">
        <v>200</v>
      </c>
      <c r="B38" s="5" t="n">
        <v>16781</v>
      </c>
      <c r="C38" s="5" t="n">
        <v>16739</v>
      </c>
    </row>
    <row r="39" spans="1:3">
      <c r="A39" s="4" t="s">
        <v>201</v>
      </c>
      <c r="B39" s="5" t="n">
        <v>16397</v>
      </c>
      <c r="C39" s="5" t="n">
        <v>18642</v>
      </c>
    </row>
    <row r="40" spans="1:3">
      <c r="A40" s="3" t="s">
        <v>202</v>
      </c>
    </row>
    <row r="41" spans="1:3">
      <c r="A41" s="4" t="s">
        <v>203</v>
      </c>
      <c r="B41" s="5" t="n">
        <v>88</v>
      </c>
      <c r="C41" s="5" t="n">
        <v>54</v>
      </c>
    </row>
    <row r="42" spans="1:3">
      <c r="A42" s="4" t="s">
        <v>204</v>
      </c>
      <c r="B42" s="5" t="n">
        <v>96</v>
      </c>
      <c r="C42" s="5" t="n">
        <v>96</v>
      </c>
    </row>
    <row r="43" spans="1:3">
      <c r="A43" s="3" t="s">
        <v>205</v>
      </c>
    </row>
    <row r="44" spans="1:3">
      <c r="A44" s="4" t="s">
        <v>206</v>
      </c>
      <c r="B44" s="6" t="n">
        <v>4</v>
      </c>
      <c r="C44" s="4" t="s">
        <v>5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7</v>
      </c>
      <c r="B1" s="2" t="s">
        <v>1</v>
      </c>
    </row>
    <row r="2" spans="1:3">
      <c r="B2" s="2" t="s">
        <v>2</v>
      </c>
      <c r="C2" s="2" t="s">
        <v>106</v>
      </c>
    </row>
    <row r="3" spans="1:3">
      <c r="A3" s="3" t="s">
        <v>208</v>
      </c>
    </row>
    <row r="4" spans="1:3">
      <c r="A4" s="4" t="s">
        <v>135</v>
      </c>
      <c r="B4" s="6" t="n">
        <v>0</v>
      </c>
      <c r="C4" s="6" t="n">
        <v>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15:01:18Z</dcterms:created>
  <dcterms:modified xmlns:dcterms="http://purl.org/dc/terms/" xmlns:xsi="http://www.w3.org/2001/XMLSchema-instance" xsi:type="dcterms:W3CDTF">2019-05-09T15:01:18Z</dcterms:modified>
</cp:coreProperties>
</file>